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Equ" sheetId="5" r:id="rId5"/>
    <s:sheet name="Statements of Cash Flows" sheetId="6" r:id="rId6"/>
    <s:sheet name="Nature of Operations" sheetId="7" r:id="rId7"/>
    <s:sheet name="Interim Financial Information" sheetId="8" r:id="rId8"/>
    <s:sheet name="Financial Instruments and Fair " sheetId="9" r:id="rId9"/>
    <s:sheet name="Inventory" sheetId="10" r:id="rId10"/>
    <s:sheet name="Accrued Liabilities" sheetId="11" r:id="rId11"/>
    <s:sheet name="Long-term Debt" sheetId="12" r:id="rId12"/>
    <s:sheet name="Stock-Based Compensation" sheetId="13" r:id="rId13"/>
    <s:sheet name="Stockholders_ Equity and Earnin" sheetId="14" r:id="rId14"/>
    <s:sheet name="Income Taxes" sheetId="15" r:id="rId15"/>
    <s:sheet name="Commitments and Contingencies" sheetId="16" r:id="rId16"/>
    <s:sheet name="Related Parties" sheetId="17" r:id="rId17"/>
    <s:sheet name="Interim Financial Information (" sheetId="18" r:id="rId18"/>
    <s:sheet name="Inventory (Tables)" sheetId="19" r:id="rId19"/>
    <s:sheet name="Accrued Liabilities (Tables)" sheetId="20" r:id="rId20"/>
    <s:sheet name="Long-term Debt (Tables)" sheetId="21" r:id="rId21"/>
    <s:sheet name="Stock-Based Compensation (Table" sheetId="22" r:id="rId22"/>
    <s:sheet name="Stockholders_ Equity and Earn23" sheetId="23" r:id="rId23"/>
    <s:sheet name="Commitments and Contingencies (" sheetId="24" r:id="rId24"/>
    <s:sheet name="Nature of Operations (Details)" sheetId="25" r:id="rId25"/>
    <s:sheet name="Interim Financial Information26" sheetId="26" r:id="rId26"/>
    <s:sheet name="Financial Instruments and Fai27" sheetId="27" r:id="rId27"/>
    <s:sheet name="Inventory (Details)" sheetId="28" r:id="rId28"/>
    <s:sheet name="Accrued Liabilities (Details)" sheetId="29" r:id="rId29"/>
    <s:sheet name="Long-term Debt (Narrative) (Det" sheetId="30" r:id="rId30"/>
    <s:sheet name="Long-term Debt (Schedule of Lon" sheetId="31" r:id="rId31"/>
    <s:sheet name="Stock-Based Compensation (Narra" sheetId="32" r:id="rId32"/>
    <s:sheet name="Stock-Based Compensation (Compe" sheetId="33" r:id="rId33"/>
    <s:sheet name="Stock-Based Compensation (Stock" sheetId="34" r:id="rId34"/>
    <s:sheet name="Stock-Based Compensation (Unves" sheetId="35" r:id="rId35"/>
    <s:sheet name="Stock-Based Compensation (Restr" sheetId="36" r:id="rId36"/>
    <s:sheet name="Stockholders_ Equity and Earn37" sheetId="37" r:id="rId37"/>
    <s:sheet name="Stockholders_ Equity and Earn38" sheetId="38" r:id="rId38"/>
    <s:sheet name="Income Taxes (Details)" sheetId="39" r:id="rId39"/>
    <s:sheet name="Commitments and Contingencies40" sheetId="40" r:id="rId40"/>
    <s:sheet name="Related Parties (Narrative) (De" sheetId="41" r:id="rId41"/>
  </s:sheets>
  <s:definedNames/>
  <s:calcPr calcId="124519" calcMode="auto" fullCalcOnLoad="1"/>
</s:workbook>
</file>

<file path=xl/sharedStrings.xml><?xml version="1.0" encoding="utf-8"?>
<sst xmlns="http://schemas.openxmlformats.org/spreadsheetml/2006/main" uniqueCount="391">
  <si>
    <t>Document and Entity Information - shares</t>
  </si>
  <si>
    <t>3 Months Ended</t>
  </si>
  <si>
    <t>Mar. 31, 2016</t>
  </si>
  <si>
    <t>Apr. 27, 2016</t>
  </si>
  <si>
    <t>Document and Entity Information [Abstract]</t>
  </si>
  <si>
    <t>Entity Registrant Name</t>
  </si>
  <si>
    <t>Independence Contract Drilling,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Balance Sheets - USD ($) $ in Thousands</t>
  </si>
  <si>
    <t>Dec. 31, 2015</t>
  </si>
  <si>
    <t>Assets</t>
  </si>
  <si>
    <t>Cash and cash equivalents</t>
  </si>
  <si>
    <t>Accounts receivable, net</t>
  </si>
  <si>
    <t>Inventory</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Total current liabilities</t>
  </si>
  <si>
    <t>Long-term debt</t>
  </si>
  <si>
    <t>Other long-term liabilities</t>
  </si>
  <si>
    <t>Deferred income taxes</t>
  </si>
  <si>
    <t>Total liabilities</t>
  </si>
  <si>
    <t>Commitments and contingencies (Note 10)</t>
  </si>
  <si>
    <t xml:space="preserve"> </t>
  </si>
  <si>
    <t>Stockholders’ equity</t>
  </si>
  <si>
    <t>Common stock, $0.01 par value, 100,000,000 shares authorized; 24,539,937 shares issued; and 24,403,659 shares outstanding</t>
  </si>
  <si>
    <t>Additional paid-in capital</t>
  </si>
  <si>
    <t>Accumulated deficit</t>
  </si>
  <si>
    <t>Treasury stock, at cost, 136,278 shares</t>
  </si>
  <si>
    <t>Total stockholders’ equity</t>
  </si>
  <si>
    <t>Total liabilities and stockholders’ equity</t>
  </si>
  <si>
    <t>Balance Sheets (Parenthetical) - $ / shares</t>
  </si>
  <si>
    <t>Statement of Financial Position [Abstract]</t>
  </si>
  <si>
    <t>Common stock, par value (in dollars per share)</t>
  </si>
  <si>
    <t>Shares authorized (in shares)</t>
  </si>
  <si>
    <t>Shares issued (in shares)</t>
  </si>
  <si>
    <t>Shares outstanding (in shares)</t>
  </si>
  <si>
    <t>Treasury stock (in shares)</t>
  </si>
  <si>
    <t>Statements of Operations - USD ($) shares in Thousands, $ in Thousands</t>
  </si>
  <si>
    <t>Mar. 31, 2015</t>
  </si>
  <si>
    <t>Income Statement [Abstract]</t>
  </si>
  <si>
    <t>Revenues</t>
  </si>
  <si>
    <t>Costs and expenses</t>
  </si>
  <si>
    <t>Operating costs</t>
  </si>
  <si>
    <t>Selling, general and administrative</t>
  </si>
  <si>
    <t>Depreciation and amortization</t>
  </si>
  <si>
    <t>(Insurance recoveries) asset impairment, net</t>
  </si>
  <si>
    <t>(Gain) loss on disposition of assets</t>
  </si>
  <si>
    <t>Total costs and expenses</t>
  </si>
  <si>
    <t>Operating income</t>
  </si>
  <si>
    <t>Interest expense</t>
  </si>
  <si>
    <t>(Loss) income before income taxes</t>
  </si>
  <si>
    <t>Income tax expense (benefit)</t>
  </si>
  <si>
    <t>Net (loss) income</t>
  </si>
  <si>
    <t>Net (loss) income per share:</t>
  </si>
  <si>
    <t>Basic and diluted (usd per share)</t>
  </si>
  <si>
    <t>Weighted average number of common shares outstanding:</t>
  </si>
  <si>
    <t>Basic and diluted (shares)</t>
  </si>
  <si>
    <t>Statements of Stockholders’ Equity - 3 months ended Mar. 31, 2016 - USD ($) $ in Thousands</t>
  </si>
  <si>
    <t>Total</t>
  </si>
  <si>
    <t>Common Stock</t>
  </si>
  <si>
    <t>Additional Paid-in Capital</t>
  </si>
  <si>
    <t>Accumulated Deficit</t>
  </si>
  <si>
    <t>Treasury Stock</t>
  </si>
  <si>
    <t>Beginning balance (shares) at Dec. 31, 2015</t>
  </si>
  <si>
    <t>Beginning balance at Dec. 31, 2015</t>
  </si>
  <si>
    <t>Increase (Decrease) in Stockholders' Equity [Roll Forward]</t>
  </si>
  <si>
    <t>Stock-based compensation</t>
  </si>
  <si>
    <t>Net loss</t>
  </si>
  <si>
    <t>Ending balance (shares) at Mar. 31, 2016</t>
  </si>
  <si>
    <t>Ending balance at Mar. 31, 2016</t>
  </si>
  <si>
    <t>Statements of Cash Flows - USD ($)</t>
  </si>
  <si>
    <t>Cash flows from operating activities</t>
  </si>
  <si>
    <t>Adjustments to reconcile net (loss) income to net cash provided by operating activities</t>
  </si>
  <si>
    <t>Amortization of deferred financing costs</t>
  </si>
  <si>
    <t>Bad debt expense</t>
  </si>
  <si>
    <t>Changes in operating assets and liabilities</t>
  </si>
  <si>
    <t>Accounts receivable</t>
  </si>
  <si>
    <t>Accounts payable and accrued liabilities</t>
  </si>
  <si>
    <t>Income taxes payable</t>
  </si>
  <si>
    <t>Net cash provided by operating activities</t>
  </si>
  <si>
    <t>Cash flows from investing activities</t>
  </si>
  <si>
    <t>Purchases of property, plant and equipment</t>
  </si>
  <si>
    <t>Proceeds from insurance claims</t>
  </si>
  <si>
    <t>Proceeds from the sale of property, plant and equipment</t>
  </si>
  <si>
    <t>Net cash used in investing activities</t>
  </si>
  <si>
    <t>Cash flows from financing activities</t>
  </si>
  <si>
    <t>Borrowings under credit facility</t>
  </si>
  <si>
    <t>Repayments under credit facility</t>
  </si>
  <si>
    <t>Financing costs paid</t>
  </si>
  <si>
    <t>Payments for capital lease obligations</t>
  </si>
  <si>
    <t>Net cash (used in) provided by financing activities</t>
  </si>
  <si>
    <t>Net increase in cash and cash equivalents</t>
  </si>
  <si>
    <t>Beginning of period</t>
  </si>
  <si>
    <t>End of period</t>
  </si>
  <si>
    <t>Supplemental disclosure of cash flow information</t>
  </si>
  <si>
    <t>Cash paid during the period for interest</t>
  </si>
  <si>
    <t>Supplemental disclosure of non-cash investing and financing activities</t>
  </si>
  <si>
    <t>Stock-based compensation capitalized as property, plant and equipment</t>
  </si>
  <si>
    <t>Change in property, plant and equipment purchases in accounts payable</t>
  </si>
  <si>
    <t>Additions to property, plant and equipment through capital leases</t>
  </si>
  <si>
    <t>Nature of Operations</t>
  </si>
  <si>
    <t>Nature of operations [Abstract]</t>
  </si>
  <si>
    <t>Nature of Operations Independence Contract Drilling, Inc. (“we,” “us,” “our,” the “Company” or “ICD”) was incorporated in Delaware on November 4, 2011. We provide land-based contract drilling services for oil and natural gas producers targeting unconventional resource plays in the United States. We construct, own and operate a premium fleet comprised entirely of technologically advanced, custom designed ShaleDriller® rigs that are specifically engineered and designed to optimize the development of our customers’ most technically demanding oil and gas properties. We are focused on creating stockholder and customer value through our commitment to operational excellence and our focus on safety. Our standardized fleet consists of fourteen premium ShaleDriller® rigs. Of these fourteen rigs, thirteen are 200 Series rigs equipped with our integrated omni-directional walking system that is specifically designed to optimize pad drilling for our customers. We have the ability to upgrade our remaining non-walking rig to 200 Series status when market conditions improve, but until such time this rig has been decommissioned, and we do not intend to market it. Every ShaleDriller® rig in our fleet is a 1500-hp, AC programmable rig (“AC rig”) designed to be fast-moving between drilling sites and is equipped with top drives, automated tubular handling systems and blowout preventer (“BOP”) handling systems. Twelve of our fourteen rigs are equipped with bi-fuel capabilities, able to operate on either diesel or a natural gas-diesel blend. Our first rig began drilling in May 2012. We currently focus our operations on unconventional resource plays located in geographic regions that we can efficiently support from our Houston, Texas facilities in order to maximize economies of scale. Currently, our rigs are predominantly operating in the Permian Basin, however, our rigs have previously operated in the Mid-Continent and Eaglebine regions and the Eagle Ford Shale, as well. 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historicall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Recent Declines in Oil and Gas Prices and Drilling Activity Oil prices began to decline in the second half of 2014, declined further during 2015 and continued to decline in early 2016. The closing price of oil was as high as $106.06 per barrel during the third quarter of 2014, was $37.13 per barrel on December 31, 2015 and fell as low as $26.19 during the first quarter of 2016 (WTI spot price as reported by the United States Energy Information Administration). As a result of the decline in oil prices, our industry is now experiencing an exceptional downturn, and market conditions remain very dynamic and are changing quickly. Although the magnitude, as well as the duration, of this downturn are not yet known, we believe that 2016 will be an exceptionally challenging year for ICD and our industry. We believe the vast majority of exploration and production ("E&amp;P") companies, including our customers, have significantly reduced their 2016 capital spending plans compared to 2015 levels. The initial impact of these spending reductions is evidenced by the published rig counts which have declined more than 70% since their peak in October 2014, and we believe the rig count in the United States may decline further in 2016 until oil and gas prices begin to stabilize and improve. As a result of this deterioration in market conditions, our customers are principally focused on their most economic wells, drilling to maintain leasehold positions and on maintaining their most cost efficient operations that deliver the overall lowest cost of producing their wells and minimize their capital expenditures. As a result, operators are focusing more of their capital spending on horizontal drilling programs compared to vertical drilling. They also are more focused on utilizing drilling equipment and techniques that optimize costs and efficiency. Thus, we believe this rapid market deterioration has significantly accelerated the pace of the ongoing land rig replacement cycle and continued shift to horizontal drilling from multi-well pads utilizing “pad optimal” rig technology. Although we believe that the current market downturn is rapidly increasing the focus of our customers towards the use of premium drilling rigs such as our ShaleDriller®, and that premium operations such as ours have been less affected by the downturn relative to operations conducted by legacy fleets, the rapid pace and level of the market decline has negatively impacted pricing, utilization and contract tenors for premium rigs, including our ShaleDriller® rig. During the first quarter of 2016, our premium drilling fleet operated at 86% utilization, but we do not expect to maintain this level of utilization while this current market downturn continues. Amendment to Revolving Credit Facility On April 14, 2016, we entered into a Fourth Amendment (the “Fourth Amendment”) to the Amended and Restated Credit Agreement (the “Credit Agreement”) dated as of November 5, 2014. Among other things, the Fourth Amendment (a) decreases the aggregate commitments under the Credit Agreement from $125.0 million to $85.0 million , but maintains the $25.0 million uncommitted accordion feature pursuant to which commitments may be increased in the future; (b) amends the Leverage Ratio, and Rig Utilization and Fixed Charge covenants; (c) amends the advance rate on Eligible Equipment for purposes of calculating the borrowing base; and (d) adds a springing covenant associated with capital expenditures consistent with our previously announced capital plans as described below. In addition, in connection with the execution of the Fourth Amendment, the Administrative Agent has agreed to include certain capital spare equipment in the calculation of our borrowing base through December 31, 2016. The addition of such equipment would have increased our borrowing base at March 31, 2016 by approximately $6.3 million to $86.4 million . Public Offering of Common Stock On April 26, 2016, we completed an underwritten public offering of 13,225,000 shares of common stock at a price to the public of $3.50 per share. We received net proceeds of approximately $43.0 million , after deducting underwriting discounts and commissions and estimated offering expenses. We used the net proceeds from this offering to repay a portion of outstanding borrowings under our revolving credit facility and for general corporate purposes.</t>
  </si>
  <si>
    <t>Interim Financial Information</t>
  </si>
  <si>
    <t>Accounting Policies [Abstract]</t>
  </si>
  <si>
    <t>Interim Financial Information These unaudited financial statements include the accounts of ICD, and have been prepared in accordance with accounting principles generally accepted in the United States of America (“GAAP”). These financial statements should be read along with our audited financial statements for the year ended December 31, 2015 , included in our Annual Report on Form 10-K for the year ended December 31, 2015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or comprehensive income is presented. Interim results for the three months ended March 31, 2016 may not be indicative of results that will be realized for the full year ending December 31, 2016 .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Other Matters We have not elected to avail ourselves of the extended transition period available to emerging growth companies("EGCs") as provided in Section 7(a)(2)(B) of the Securities Act of 1933, as amended, for complying with new or revised accounting standards, therefore, we will be subject to new or revised accounting standards at the same time as other public companies that are not EGCs. Recent Accounting Pronouncements In May 2014, the Financial Accounting Standards Board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as updated,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dopted this accounting standard in the first quarter of 2016. Adoption of this guidance did not have an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will begin performing the assessments and making the required disclosures, if applicable, beginning at the end of fiscal year 2016. In April 2015, the FASB issued an accounting standards update intended to simplify the presentation of debt issuance costs. The guidance requires that debt issuance costs related to a recognized debt liability be presented in the balance sheet as a direct deduction from the carrying amount of the debt liability, consistent with debt discounts. Subsequently, the FASB issued an update clarifying that since the accounting standards update does not address debt issuance costs associated with revolving debt arrangements it would not object to an entity deferring and presenting such costs as an asset and subsequently amortizing the costs ratably over the term of the revolving debt arrangement. This guidance is effective for public companies for fiscal years beginning after December 15, 2015. As our debt is revolving debt, we have elected to continue to present the debt issuance costs, net of accumulated amortization, as an asset on our balance sheets. In July 2015, the FASB issued an accounting standards update requiring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Management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 In February 2016, the FASB issued an accounting standards update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upon issuance. We are currently evaluating the impact this guidance will have on our financial statements. In March 2016, the FASB issued an accounting standards updat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are currently evaluating the impact this guidance will have on our financial statements.</t>
  </si>
  <si>
    <t>Financial Instruments and Fair Value</t>
  </si>
  <si>
    <t>Fair Value Disclosures [Abstract]</t>
  </si>
  <si>
    <t>Financial Instruments and Fair Value In accordance with Accounting Standards Codification 815 “Accounting for Derivative Instruments and Hedging Activities,” as amended, this warrant derivative liability was marked-to-market each reporting period, with a corresponding non-cash gain or loss charged to the current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are our capital lease obligations and long-term debt. The fair value of our revolving debt is determined by Level 3 measurements base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8.4% . The fair value of our lease obligations is determined using level 3 measurements using our current incremental borrowing rate. The estimated fair value of our long-term debt totaled $59.5 million and $59.7 million as of March 31, 2016 and December 31, 2015 , respectively, compared to a carrying amount of $63.1 million and $62.7 million as of March 31, 2016 and December 31, 2015 , respectively. Fair value measurements are applied with respect to our non-financial assets and liabilities measured on a non-recurring basis, which would consist of measurements primarily of long-lived assets.</t>
  </si>
  <si>
    <t>Inventory Disclosure [Abstract]</t>
  </si>
  <si>
    <t>Inventory Inventory consisted of the following: (in thousands) March 31, 2016 December 31, 2015 Rig components and supplies $ 2,408 $ 2,317</t>
  </si>
  <si>
    <t>Accrued Liabilities</t>
  </si>
  <si>
    <t>Payables and Accruals [Abstract]</t>
  </si>
  <si>
    <t>Accrued Liabilities Accrued liabilities consisted of the following: (in thousands) March 31, 2016 December 31, 2015 Accrued salaries and other compensation $ 629 $ 2,050 Insurance 1,114 600 Deferred revenues 4,447 4,591 Property, sales and other taxes 1,255 2,585 Other 333 380 $ 7,778 $ 10,206</t>
  </si>
  <si>
    <t>Long-term Debt</t>
  </si>
  <si>
    <t>Debt Disclosure [Abstract]</t>
  </si>
  <si>
    <t>Long-term Debt Our Long-term Debt consisted of the following: March 31, 2016 December 31, 2015 Credit facility due November 5, 2018 $ 62,720 $ 62,708 Capital lease obligations 791 — 63,511 62,708 Less: current portion (366 ) — Long-term debt $ 63,145 $ 62,708 Credit Facility In November 2014, we entered into an amended and restated credit agreement (the “Credit Facility”) with a syndicate of financial institutions led by CIT Finance, LLC, that provided for a committed $155.0 million revolving credit facility and an additional uncommitted $25.0 million accordion feature that allowed for future increases in the facility. On April 23, 2015, we amended the Credit Facility to provide for a springing lock-box arrangement. On October 20, 2015, in light of current market conditions and our reduced capital plans, we entered into an amendment to the Credit Facility to reduce aggregate commitments to $125.0 million and modified certain maintenance covenants. On April 14, 2016, we again amended the Credit Facility to reduce aggregate commitments to $85.0 million and further modify certain maintenance covenants. The obligations under the Credit Facility are secured by all of our assets and are unconditionally guaranteed by all of our current and future direct and indirect subsidiaries. Borrowings under the Credit Facility are subject to a borrowing base formula that allows for borrowings of up to 85% of eligible trade accounts receivable not more than 90 days outstanding, plus up to 72.5% of the appraised forced liquidation value of our eligible, completed and owned drilling rigs. This advance rate declines 1.25% per quarter beginning in 2017. Rigs that remain idle for 90 consecutive days or longer are removed from the borrowing base until they are contracted. In addition, rigs are appraised on a semi-annual basis and are subject to upward or downward revisions as a result of market conditions as well as the age of the rig. The Credit Facility matures on November 5, 2018.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As of March 31, 2016 , the weighted average interest rate on our borrowings was 5.22% . 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Under the Credit Agreement, as amended, for purposes of calculating EBITDA, non-cash stock-based compensation is added back to EBITDA as well as up to $2.0 million per year of previously capitalized construction costs that may be incurred in 2016 and 2017. At March 31, 2016, our calculated leverage ratio under this covenant was approximately 1.9 x. The Credit Facility provides that an event of default may occur if a material adverse change to the Company occurs, which is considered a subjective acceleration clause under applicable accounting rules. Under ASC 470-10-45, because of the existence of this clause, borrowings under the Credit Facility will be required to be classified as current in the event the springing lock-box event occurs, regardless of the actual maturity of the borrowings. The Fourth Amendment reduces the requirement for a mandatory lock-box trigger from $15 million of availability under the credit facility to $10 million of availability under the Credit Facility. In addition, in connection with the execution of the Fourth Amendment, the Administrative Agent under our revolving credit facility has agreed to include certain capital spare equipment in the calculation of our borrowing base through December 31, 2016. The addition of such equipment increased our reported borrowing base at March 31, 2016 by approximately $6.3 million to $86.4 million . We had $62.7 million in outstanding borrowings under the Credit Facility at March 31, 2016 . Remaining availability under the Credit Facility was $23.7 million at March 31, 2016 , based on the amended borrowing base formula, and we are currently in compliance with all covenants under the Credit Facility. Capital Lease Obligations During the first quarter of 2016, our vehicle lease agreements were amended, which resulted in a change in the classification of certain leases from operating leases to capital leases. On the amendment date we recorded $0.8 million in capital lease obligations, representing the lesser of fair market value or the present value of future minimum lease payments on the conversion date. These leases generally have initial terms of 36 months and are paid monthly.</t>
  </si>
  <si>
    <t>Stock-Based Compensation</t>
  </si>
  <si>
    <t>Disclosure of Compensation Related Costs, Share-based Payments [Abstract]</t>
  </si>
  <si>
    <t>Stock-Based Compensation In March 2012, we adopted the 2012 Omnibus Long-Term Incentive Plan (the “2012 Plan”) providing for common stock-based awards to employees and to non-employee directors. The 2012 plan was subsequently amended in August of 2014. The 2012 Plan, as amended, permits the granting of various types of awards, including stock options, restricted stock and restricted stock unit awards, and up to 3,4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March 31, 2016 , approximately 31,648 shares were available for future awards. A summary of compensation cost recognized for stock-based payment arrangements is as follows: (in thousands) Three Months Ended March 31, 2016 2015 Compensation cost recognized: Stock options $ 69 $ 214 Restricted stock and restricted stock units 1,086 940 Total stock-based compensation $ 1,155 $ 1,154 No stock-based compensation was capitalized in connection with rig construction activity during the three months ended March 31, 2016 . Approximately $0.2 million in stock-based compensation was capitalized in connection with rig construction activity during the three months ended March 31, 2015 .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three months ended March 31, 2016 or the three months ended March 31, 2015 . A summary of stock option activity and related information for the three months ended March 31, 2016 is as follows: Three Months Ended March 31, 2016 Options Weighted Average Exercise Price Outstanding at January 1, 2016 956,653 $ 12.74 Granted — — Exercised — — Forfeited/expired — — Outstanding at March 31, 2016 956,653 $ 12.74 Exercisable at March 31, 2016 882,340 $ 12.74 A summary of our unvested stock options as of March 31, 2016 , and the changes during the three months then ended is presented below: Three Months Ended March 31, 2016 Outstanding Weighted Average Grant-Date Fair Value Unvested as of January 1, 2016 104,143 $ 3.88 Granted — — Vested (29,830 ) 4.27 Forfeited/expired — — Unvested as of March 31, 2016 74,313 $ 3.73 The number of options vested at March 31, 2016 was 882,340 with a weighted average remaining contractual life of 6.1 years and a weighted-average exercise price of $12.74 per share. As of March 31, 2016 , the unrecognized compensation cost related to outstanding stock options was $0.2 million . This cost is expected to be recognized over a weighted-average period of 0.4 years. Restricted Stock Restricted stock awards consist of grants of our common stock that vest ratably over three to four years . We recognize compensation expense on a straight-line basis over the requisite service period, which is generally the vesting period. The fair value of restricted stock awards is determined based on the fair market value of our shares on the grant date. As of March 31, 2016 , there was $2.9 million of total unrecognized compensation cost related to unvested restricted stock awards. This cost is expected to be recognized over a weighted-average period of 0.7 years . A summary of the status of our restricted stock awards as of March 31, 2016 , and of changes in restricted stock outstanding during the three months ended March 31, 2016 , is as follows: Three Months Ended March 31, 2016 Shares Weighted Average Grant-Date Fair Value Per Share Outstanding at January 1, 2016 388,265 $ 10.80 Granted — — Vested — — Forfeited — — Outstanding at March 31, 2016 388,265 $ 10.80 Restricted Stock Units We have granted restricted stock units ("RSUs") to key employees under the 2012 Plan. We have granted three year vesting RSUs, as well as performance-based and market-based RSUs, where each unit represents the right to receive, at the end of a vesting period, up to one and a half to two shares of ICD common stock at no cost.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d a Monte Carlo simulation model to value the TSR market-based RSUs at the date of grant. The fair value of the CEBITDA performance-based RSUs was based on the market price of our common stock on the date of grant. During the restriction period, the RSUs may not be transferred or encumbered, and the recipient does not receive dividend equivalents or have voting rights until the units vest. As of March 31, 2016 , there was $5.1 million of unrecognized compensation cost related to unvested RSUs that is expected to be recognized over a weighted-average period of 1.1 years . A summary of the status of our RSUs as of March 31, 2016 , and of changes in RSUs outstanding during the three months ended March 31, 2016 , is as follows: Three Months Ended March 31, 2016 RSUs Weighted Outstanding at January 1, 2016 463,413 $ 12.97 Granted 814,170 4.01 Vested and converted — — Forfeited — — Outstanding at March 31, 2016 1,277,583 $ 7.26</t>
  </si>
  <si>
    <t>Stockholders’ Equity and Earnings (Loss) per Share</t>
  </si>
  <si>
    <t>Earnings Per Share [Abstract]</t>
  </si>
  <si>
    <t>Stockholders' Equity and Earnings (Loss) per Share</t>
  </si>
  <si>
    <t>Stockholders’ Equity and Earnings (Loss) per Share As of March 31, 2016 , we had a total of 24,403,659 shares of common stock, $0.01 par value outstanding, including 388,265 shares of restricted stock. We also had 136,278 shares held as treasury stock. Total authorized common stock is 100,000,000 shares. Basic earnings (loss) per common share (“EPS”) is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 earnings per share computations is as follows: (in thousands, except per share data) Three Months Ended March 31, 2016 2015 Net (loss) income (numerator): $ (414 ) $ 1,375 Net (loss) earnings per share: Basic and diluted $ (0.02 ) $ 0.06 Shares (denominator): Weighted-average number of shares outstanding - basic 24,015 24,629 Net effect of dilutive stock options, warrants and restricted stock units — — Weighted-average number of shares outstanding - diluted 24,015 24,629 For all years presented, the computation of diluted loss per share excludes the effect of certain outstanding stock options because their inclusion would be anti-dilutive. The number of options that were excluded from diluted loss per share were 963,196 during three months ended March 31, 2016 and 2015 . Restricted stock units, which are not participating securities and are excluded from our basic and diluted earnings (loss) per share because they are anti-dilutive, were 1,277,583 and 507,684 for the three months ended March 31, 2016 and 2015 , respectively.</t>
  </si>
  <si>
    <t>Income Taxes</t>
  </si>
  <si>
    <t>Income Tax Disclosure [Abstract]</t>
  </si>
  <si>
    <t xml:space="preserve">Income Taxes Our effective tax rate was (1.0)% and (12.7)% for the three months ended March 31, 2016 and 2015 , respectively. The rate in both periods is primarily comprised of the effect of the Texas margin tax, due to our valuation allowance for federal income tax purposes being applied against any potential deferred tax asset which would have ordinarily resulted. </t>
  </si>
  <si>
    <t>Commitments and Contingencies</t>
  </si>
  <si>
    <t>Commitments and Contingencies Disclosure [Abstract]</t>
  </si>
  <si>
    <t>Commitments and Contingencies Purchase Commitments As of March 31, 2016 , we had outstanding purchase commitments to a number of suppliers totaling $27.2 million , net of deposits previously made, related primarily to the construction of drilling rigs. Of these commitments, $10.9 million relates to equipment currently scheduled for delivery in 2016, $9.2 million relates to equipment scheduled for delivery in 2017 and $7.1 million relates to equipment scheduled for delivery in 2018. Lease Commitments We lease certain equipment and vehicles under non-cancelable operating and capital leases. Future minimum lease payments under operating and capital lease commitments, with lease terms in excess of one year subsequent to March 31, 2016 , were as follows: (in thousands) 2016 $ 409 2017 319 2018 125 2019 58 2020 — Thereafter — $ 911 As of March 31, 2016, property, plant and equipment in our balance sheets included $0.9 million of equipment under capital lease, net of $0.1 million of accumulated amortization. There were no capital leases as of December 31, 2015. Contingencies Our operations inherently expose us to various liabilities and exposures that could result in third-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t>
  </si>
  <si>
    <t>Related Parties</t>
  </si>
  <si>
    <t>Related Party Transactions [Abstract]</t>
  </si>
  <si>
    <t>Related Parties During 2011, we entered into an asset contribution and share subscription agreement that involved our acquiring certain assets and liabilities from GES and Independence Contract Drilling LLC. One of our directors, was a director of the ultimate parent company of GES as of March 31, 2016 , and one of our directors was a director of the ultimate parent company of GES through May 31, 2015. The director who continues to serve as a director of the ultimate parent company of GES is also the director of a fund that owned approximately 36% of the ultimate parent company of GES as of March 31, 2016 . We purchased certain items used in the construction of our drilling rigs from a former affiliate of GES. This vendor was sold by GES to a third party during the second quarter of 2015. As a related party, total purchases from the vendor amounted to $0.4 million during the three months ended March 31, 2015. We did not have any related party outstanding payables with this vendor as of March 31, 2016 or December 31, 2015. One of our directors is also a director of one of our vendors from which we purchase oilfield and related supplies. Total purchases from this vendor were $1.3 million and $0.4 million during the three months ended March 31, 2016 and 2015 , respectively. We had outstanding payables of $0.6 million and $0.1 million as of March 31, 2016 and December 31, 2015, respectively. During 2015, the son of an executive officer and director of the Company began working in a sales capacity at, and became a minority owner of, a vendor from which we purchase oilfield equipment and related supplies. Total purchases from this vendor during the first quarter of 2016 were $5.4 thousand and we had outstanding payables of $4.0 thousand and $0.1 million as of March 31, 2016 and December 31, 2015, respectively. We did no t do any business with this company in the first quarter of 2015.</t>
  </si>
  <si>
    <t>Interim Financial Information (Policies)</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May 2014, the Financial Accounting Standards Board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as updated,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dopted this accounting standard in the first quarter of 2016. Adoption of this guidance did not have an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will begin performing the assessments and making the required disclosures, if applicable, beginning at the end of fiscal year 2016. In April 2015, the FASB issued an accounting standards update intended to simplify the presentation of debt issuance costs. The guidance requires that debt issuance costs related to a recognized debt liability be presented in the balance sheet as a direct deduction from the carrying amount of the debt liability, consistent with debt discounts. Subsequently, the FASB issued an update clarifying that since the accounting standards update does not address debt issuance costs associated with revolving debt arrangements it would not object to an entity deferring and presenting such costs as an asset and subsequently amortizing the costs ratably over the term of the revolving debt arrangement. This guidance is effective for public companies for fiscal years beginning after December 15, 2015. As our debt is revolving debt, we have elected to continue to present the debt issuance costs, net of accumulated amortization, as an asset on our balance sheets. In July 2015, the FASB issued an accounting standards update requiring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Management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 In February 2016, the FASB issued an accounting standards update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upon issuance. We are currently evaluating the impact this guidance will have on our financial statements. In March 2016, the FASB issued an accounting standards updat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are currently evaluating the impact this guidance will have on our financial statements.</t>
  </si>
  <si>
    <t>Inventory (Tables)</t>
  </si>
  <si>
    <t>Schedule of Inventory</t>
  </si>
  <si>
    <t>Inventory consisted of the following: (in thousands) March 31, 2016 December 31, 2015 Rig components and supplies $ 2,408 $ 2,317</t>
  </si>
  <si>
    <t>Accrued Liabilities (Tables)</t>
  </si>
  <si>
    <t>Schedule of Accrued Liabilities</t>
  </si>
  <si>
    <t>Accrued liabilities consisted of the following: (in thousands) March 31, 2016 December 31, 2015 Accrued salaries and other compensation $ 629 $ 2,050 Insurance 1,114 600 Deferred revenues 4,447 4,591 Property, sales and other taxes 1,255 2,585 Other 333 380 $ 7,778 $ 10,206</t>
  </si>
  <si>
    <t>Long-term Debt (Tables)</t>
  </si>
  <si>
    <t>Schedule of Long-term Debt</t>
  </si>
  <si>
    <t>Our Long-term Debt consisted of the following: March 31, 2016 December 31, 2015 Credit facility due November 5, 2018 $ 62,720 $ 62,708 Capital lease obligations 791 — 63,511 62,708 Less: current portion (366 ) — Long-term debt $ 63,145 $ 62,708</t>
  </si>
  <si>
    <t>Stock-Based Compensation (Tables)</t>
  </si>
  <si>
    <t>Summary of Compensation Cost</t>
  </si>
  <si>
    <t>A summary of compensation cost recognized for stock-based payment arrangements is as follows: (in thousands) Three Months Ended March 31, 2016 2015 Compensation cost recognized: Stock options $ 69 $ 214 Restricted stock and restricted stock units 1,086 940 Total stock-based compensation $ 1,155 $ 1,154</t>
  </si>
  <si>
    <t>Summary of Stock Option Activity and Related Information</t>
  </si>
  <si>
    <t>A summary of stock option activity and related information for the three months ended March 31, 2016 is as follows: Three Months Ended March 31, 2016 Options Weighted Average Exercise Price Outstanding at January 1, 2016 956,653 $ 12.74 Granted — — Exercised — — Forfeited/expired — — Outstanding at March 31, 2016 956,653 $ 12.74 Exercisable at March 31, 2016 882,340 $ 12.74</t>
  </si>
  <si>
    <t>Unvested Stock Option Activity</t>
  </si>
  <si>
    <t>A summary of our unvested stock options as of March 31, 2016 , and the changes during the three months then ended is presented below: Three Months Ended March 31, 2016 Outstanding Weighted Average Grant-Date Fair Value Unvested as of January 1, 2016 104,143 $ 3.88 Granted — — Vested (29,830 ) 4.27 Forfeited/expired — — Unvested as of March 31, 2016 74,313 $ 3.73</t>
  </si>
  <si>
    <t>Schedule of Restricted Stock Activity</t>
  </si>
  <si>
    <t>A summary of the status of our RSUs as of March 31, 2016 , and of changes in RSUs outstanding during the three months ended March 31, 2016 , is as follows: Three Months Ended March 31, 2016 RSUs Weighted Outstanding at January 1, 2016 463,413 $ 12.97 Granted 814,170 4.01 Vested and converted — — Forfeited — — Outstanding at March 31, 2016 1,277,583 $ 7.26 A summary of the status of our restricted stock awards as of March 31, 2016 , and of changes in restricted stock outstanding during the three months ended March 31, 2016 , is as follows: Three Months Ended March 31, 2016 Shares Weighted Average Grant-Date Fair Value Per Share Outstanding at January 1, 2016 388,265 $ 10.80 Granted — — Vested — — Forfeited — — Outstanding at March 31, 2016 388,265 $ 10.80</t>
  </si>
  <si>
    <t>Stockholders’ Equity and Earnings (Loss) per Share (Tables)</t>
  </si>
  <si>
    <t>Reconciliation of Numerators and Denominators of Basic and Diluted (Loss) Earnings Per Share</t>
  </si>
  <si>
    <t>A reconciliation of the numerators and denominators of the basic and diluted (loss) earnings per share computations is as follows: (in thousands, except per share data) Three Months Ended March 31, 2016 2015 Net (loss) income (numerator): $ (414 ) $ 1,375 Net (loss) earnings per share: Basic and diluted $ (0.02 ) $ 0.06 Shares (denominator): Weighted-average number of shares outstanding - basic 24,015 24,629 Net effect of dilutive stock options, warrants and restricted stock units — — Weighted-average number of shares outstanding - diluted 24,015 24,629</t>
  </si>
  <si>
    <t>Commitments and Contingencies (Tables)</t>
  </si>
  <si>
    <t>Future Minimum Lease Payments Under Operating and Capital Lease Commitments</t>
  </si>
  <si>
    <t>Future minimum lease payments under operating and capital lease commitments, with lease terms in excess of one year subsequent to March 31, 2016 , were as follows: (in thousands) 2016 $ 409 2017 319 2018 125 2019 58 2020 — Thereafter — $ 911</t>
  </si>
  <si>
    <t>Nature of Operations (Details)</t>
  </si>
  <si>
    <t>Apr. 26, 2016USD ($)$ / sharesshares</t>
  </si>
  <si>
    <t>Mar. 31, 2016USD ($)drilling_rig</t>
  </si>
  <si>
    <t>Dec. 31, 2015$ / bbl</t>
  </si>
  <si>
    <t>Mar. 31, 2016USD ($)drilling_rig$ / bbl</t>
  </si>
  <si>
    <t>Sep. 30, 2014$ / bbl</t>
  </si>
  <si>
    <t>Apr. 14, 2016USD ($)</t>
  </si>
  <si>
    <t>Oct. 20, 2015USD ($)</t>
  </si>
  <si>
    <t>Nov. 30, 2014USD ($)</t>
  </si>
  <si>
    <t>Property, Plant and Equipment [Line Items]</t>
  </si>
  <si>
    <t>Price per barrel | $ / bbl</t>
  </si>
  <si>
    <t>Published rig count, decrease (more than) (as a percent)</t>
  </si>
  <si>
    <t>70.00%</t>
  </si>
  <si>
    <t>Drilling rigs, utilization (as a percent)</t>
  </si>
  <si>
    <t>86.00%</t>
  </si>
  <si>
    <t>Line of credit | Revolving credit facility</t>
  </si>
  <si>
    <t>Increase to borrowing base</t>
  </si>
  <si>
    <t>Borrowing base</t>
  </si>
  <si>
    <t>Line of credit | Revolving credit facility | CIT Finance, LLC syndicate</t>
  </si>
  <si>
    <t>Revolving credit facility, maximum borrowing capacity</t>
  </si>
  <si>
    <t>Subsequent Event</t>
  </si>
  <si>
    <t>Proceeds from offering</t>
  </si>
  <si>
    <t>Subsequent Event | IPO</t>
  </si>
  <si>
    <t>Shares issued (in shares) | shares</t>
  </si>
  <si>
    <t>Price per share (in dollars per share) | $ / shares</t>
  </si>
  <si>
    <t>Subsequent Event | Line of credit | Revolving credit facility | CIT Finance, LLC syndicate</t>
  </si>
  <si>
    <t>Accordion feature | Line of credit | Revolving credit facility | CIT Finance, LLC syndicate</t>
  </si>
  <si>
    <t>Accordion feature | Subsequent Event | Line of credit | Revolving credit facility | CIT Finance, LLC syndicate</t>
  </si>
  <si>
    <t>Operating rig</t>
  </si>
  <si>
    <t>Number of rigs | drilling_rig</t>
  </si>
  <si>
    <t>Omni-directional walking system</t>
  </si>
  <si>
    <t>Bi-fuel capabilities</t>
  </si>
  <si>
    <t>Interim Financial Information (Details)</t>
  </si>
  <si>
    <t>Mar. 31, 2016segment</t>
  </si>
  <si>
    <t>Reportable segments</t>
  </si>
  <si>
    <t>Financial Instruments and Fair Value (Details) - USD ($) $ in Thousands</t>
  </si>
  <si>
    <t>Annualized discount rate (as a percent)</t>
  </si>
  <si>
    <t>8.40%</t>
  </si>
  <si>
    <t>Long-term debt, fair value</t>
  </si>
  <si>
    <t>Long-term debt, carrying value</t>
  </si>
  <si>
    <t>Inventory (Details) - USD ($) $ in Thousands</t>
  </si>
  <si>
    <t>Rig components and supplies</t>
  </si>
  <si>
    <t>Accrued Liabilities (Details) - USD ($) $ in Thousands</t>
  </si>
  <si>
    <t>Accrued salaries and other compensation</t>
  </si>
  <si>
    <t>Insurance</t>
  </si>
  <si>
    <t>Deferred revenues</t>
  </si>
  <si>
    <t>Property, sales and other taxes</t>
  </si>
  <si>
    <t>Other</t>
  </si>
  <si>
    <t>Long-term Debt (Narrative) (Details) - USD ($)</t>
  </si>
  <si>
    <t>Jan. 01, 2017</t>
  </si>
  <si>
    <t>Apr. 14, 2016</t>
  </si>
  <si>
    <t>Oct. 20, 2015</t>
  </si>
  <si>
    <t>Nov. 30, 2014</t>
  </si>
  <si>
    <t>Debt Instrument [Line Items]</t>
  </si>
  <si>
    <t>Capital lease obligations recorded, reclassification from operating leases</t>
  </si>
  <si>
    <t>Capital leases, term</t>
  </si>
  <si>
    <t>36 months</t>
  </si>
  <si>
    <t>Revolving credit facility | Line of credit</t>
  </si>
  <si>
    <t>Borrowing limit based on eligible trade accounts (up to) (as a percent)</t>
  </si>
  <si>
    <t>85.00%</t>
  </si>
  <si>
    <t>Eligible trade accounts receivable days outstanding limit (not more than)</t>
  </si>
  <si>
    <t>90 days</t>
  </si>
  <si>
    <t>Borrowing limit based on appraised forced liquidation of eligible completed and owned drilling rigs (up to) (as a percent)</t>
  </si>
  <si>
    <t>72.50%</t>
  </si>
  <si>
    <t>Interest rate, basis spread based on availability (as a percent)</t>
  </si>
  <si>
    <t>3.50%</t>
  </si>
  <si>
    <t>Commitment fee on unused capacity (as a percent)</t>
  </si>
  <si>
    <t>0.50%</t>
  </si>
  <si>
    <t>Weighted average interest rate on borrowings (as a percent)</t>
  </si>
  <si>
    <t>5.22%</t>
  </si>
  <si>
    <t>Line of credit facility, higher borrowing capacity option (up to)</t>
  </si>
  <si>
    <t>Maximum leverage ratio</t>
  </si>
  <si>
    <t>Line of credit facility, springing lock box arrangement, threshold</t>
  </si>
  <si>
    <t>Remaining availability</t>
  </si>
  <si>
    <t>Revolving credit facility | Line of credit | LIBOR</t>
  </si>
  <si>
    <t>Interest rate, basis spread (as a percent)</t>
  </si>
  <si>
    <t>4.50%</t>
  </si>
  <si>
    <t>Revolving credit facility | Line of credit | Three-month LIBOR</t>
  </si>
  <si>
    <t>1.00%</t>
  </si>
  <si>
    <t>Revolving credit facility | Line of credit | Federal funds, effective rate</t>
  </si>
  <si>
    <t>0.05%</t>
  </si>
  <si>
    <t>Revolving credit facility | Line of credit | CIT Finance, LLC syndicate</t>
  </si>
  <si>
    <t>Maximum amount of previously capitalized construction costs added back to EBITDA (up to)</t>
  </si>
  <si>
    <t>Revolving credit facility | Line of credit | CIT Finance, LLC syndicate | Accordion feature</t>
  </si>
  <si>
    <t>Scenario, forecast | Revolving credit facility | Line of credit</t>
  </si>
  <si>
    <t>Decrease borrowing limit quarterly (as a percent)</t>
  </si>
  <si>
    <t>1.25%</t>
  </si>
  <si>
    <t>Subsequent Event | Revolving credit facility | Line of credit</t>
  </si>
  <si>
    <t>Subsequent Event | Revolving credit facility | Line of credit | CIT Finance, LLC syndicate</t>
  </si>
  <si>
    <t>Subsequent Event | Revolving credit facility | Line of credit | CIT Finance, LLC syndicate | Accordion feature</t>
  </si>
  <si>
    <t>Long-term Debt (Schedule of Long-Term Debt) (Details) - USD ($) $ in Thousands</t>
  </si>
  <si>
    <t>Long-term debt, including current portion</t>
  </si>
  <si>
    <t>Less: current portion</t>
  </si>
  <si>
    <t>Capital lease obligations</t>
  </si>
  <si>
    <t>Stock-Based Compensation (Narrative) (Details) - USD ($)</t>
  </si>
  <si>
    <t>Share-based Compensation Arrangement by Share-based Payment Award [Line Items]</t>
  </si>
  <si>
    <t>Stock-based compensation capitalized due to rig construction activity</t>
  </si>
  <si>
    <t>Options, granted (in shares)</t>
  </si>
  <si>
    <t>Options, exercisable (in shares)</t>
  </si>
  <si>
    <t>Remaining contractual life</t>
  </si>
  <si>
    <t>6 years 1 month</t>
  </si>
  <si>
    <t>Weighted-average exercise price (in dollars per share)</t>
  </si>
  <si>
    <t>Stock options</t>
  </si>
  <si>
    <t>Unrecognized compensation costs</t>
  </si>
  <si>
    <t>Weighted average recognition period</t>
  </si>
  <si>
    <t>5 months</t>
  </si>
  <si>
    <t>Restricted stock and restricted stock units</t>
  </si>
  <si>
    <t>8 months</t>
  </si>
  <si>
    <t>Restricted stock and restricted stock units | Minimum</t>
  </si>
  <si>
    <t>Vesting period</t>
  </si>
  <si>
    <t>3 years</t>
  </si>
  <si>
    <t>Restricted stock and restricted stock units | Maximum</t>
  </si>
  <si>
    <t>4 years</t>
  </si>
  <si>
    <t>Restricted stock units (RSUs)</t>
  </si>
  <si>
    <t>1 year 1 month</t>
  </si>
  <si>
    <t>Restricted stock units (RSUs) | Minimum</t>
  </si>
  <si>
    <t>Award vesting rights, number of shares</t>
  </si>
  <si>
    <t>Restricted stock units (RSUs) | Maximum</t>
  </si>
  <si>
    <t>2012 Plan</t>
  </si>
  <si>
    <t>Number of shares authorized (up to)</t>
  </si>
  <si>
    <t>Number of shares available for future awards</t>
  </si>
  <si>
    <t>2012 Plan | Stock options</t>
  </si>
  <si>
    <t>Stock option expiration period</t>
  </si>
  <si>
    <t>10 years</t>
  </si>
  <si>
    <t>Stock-Based Compensation (Compensation Cost) (Details) - USD ($) $ in Thousands</t>
  </si>
  <si>
    <t>Share-based Compensation Arrangement by Share-based Payment Award, Compensation Cost [Line Items]</t>
  </si>
  <si>
    <t>Total stock-based compensation</t>
  </si>
  <si>
    <t>Stock-Based Compensation (Stock Option Activity) (Details)</t>
  </si>
  <si>
    <t>Mar. 31, 2016$ / sharesshares</t>
  </si>
  <si>
    <t>Options</t>
  </si>
  <si>
    <t>Options, beginning balance (in shares) | shares</t>
  </si>
  <si>
    <t>Options, granted (in shares) | shares</t>
  </si>
  <si>
    <t>Options, exercised (in shares) | shares</t>
  </si>
  <si>
    <t>Options, forfeited/expired (in shares) | shares</t>
  </si>
  <si>
    <t>Options, ending balance (in shares) | shares</t>
  </si>
  <si>
    <t>Options, exercisable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expired (in dollars per share) | $ / shares</t>
  </si>
  <si>
    <t>Weighted average exercise price, ending balance (in dollars per share) | $ / shares</t>
  </si>
  <si>
    <t>Weighted-average exercise price, exercisable (in dollars per share) | $ / shares</t>
  </si>
  <si>
    <t>Stock-Based Compensation (Unvested Stock Option Activity) (Details)</t>
  </si>
  <si>
    <t>Outstanding</t>
  </si>
  <si>
    <t>Options, vested (in shares) | shares</t>
  </si>
  <si>
    <t>Weighted Average Grant-Date Fair Value</t>
  </si>
  <si>
    <t>Weighted average grant date fair value, beginning balance (in dollars per share) | $ / shares</t>
  </si>
  <si>
    <t>Weighted average grant date fair value, granted (in dollars per share) | $ / shares</t>
  </si>
  <si>
    <t>Weighted average grant date fair value, vested (in dollars per share) | $ / shares</t>
  </si>
  <si>
    <t>Weighted average grant date fair value, forfeited/expired (in dollars per share) | $ / shares</t>
  </si>
  <si>
    <t>Weighted average grant date fair value, ending balance (in dollars per share) | $ / shares</t>
  </si>
  <si>
    <t>Stock-Based Compensation (Restricted Stock Activity) (Details)</t>
  </si>
  <si>
    <t>Shares</t>
  </si>
  <si>
    <t>Number, beginning balance (in shares) | shares</t>
  </si>
  <si>
    <t>Number, granted (in shares) | shares</t>
  </si>
  <si>
    <t>Number, vested (in shares) | shares</t>
  </si>
  <si>
    <t>Number, forfeited (in shares) | shares</t>
  </si>
  <si>
    <t>Number, ending balance (in shares) | shares</t>
  </si>
  <si>
    <t>Weighted Average Grant-Date Fair Value Per Share</t>
  </si>
  <si>
    <t>Weighted average grant date fair value per share, beginning balance (in dollars per share) | $ / shares</t>
  </si>
  <si>
    <t>Weighted average grant date fair value per share, granted (in dollars per share) | $ / shares</t>
  </si>
  <si>
    <t>Weighted average grant date fair value per share, vested (in dollars per share) | $ / shares</t>
  </si>
  <si>
    <t>Weighted average grant date fair value per share, forfeited (in dollars per share) | $ / shares</t>
  </si>
  <si>
    <t>Weighted average grant date fair value per share, ending balance (in dollars per share) | $ / shares</t>
  </si>
  <si>
    <t>Stockholders’ Equity and Earnings (Loss) per Share (Basic and Diluted Computation) (Details) - USD ($) $ / shares in Units, shares in Thousands, $ in Thousands</t>
  </si>
  <si>
    <t>Net (loss) income (numerator):</t>
  </si>
  <si>
    <t>Net (loss) earnings per share:</t>
  </si>
  <si>
    <t>Shares (denominator):</t>
  </si>
  <si>
    <t>Weighted-average number of shares outstanding - basic</t>
  </si>
  <si>
    <t>Net effect of dilutive stock options, warrants and restricted stock units</t>
  </si>
  <si>
    <t>Weighted-average number of shares outstanding - diluted</t>
  </si>
  <si>
    <t>Stockholders’ Equity and Earnings (Loss) per Share (Narrative) (Details) - $ / shares</t>
  </si>
  <si>
    <t>Antidilutive Securities Excluded from Computation of Earnings Per Share [Line Items]</t>
  </si>
  <si>
    <t>Common stock, par value (usd per share)</t>
  </si>
  <si>
    <t>Number of shares of restricted stock</t>
  </si>
  <si>
    <t>Treasury stock, number of shares held</t>
  </si>
  <si>
    <t>Equity Option</t>
  </si>
  <si>
    <t>Antidilutive securities</t>
  </si>
  <si>
    <t>Shares outstanding</t>
  </si>
  <si>
    <t>Income Taxes (Details)</t>
  </si>
  <si>
    <t>Effective income tax rate</t>
  </si>
  <si>
    <t>(1.00%)</t>
  </si>
  <si>
    <t>(12.70%)</t>
  </si>
  <si>
    <t>Commitments and Contingencies (Details) - USD ($)</t>
  </si>
  <si>
    <t>Outstanding purchase commitments</t>
  </si>
  <si>
    <t>Outstanding purchase commitments, equipment to be delivered in 2016</t>
  </si>
  <si>
    <t>Outstanding purchase commitments, equipment to be delivered in 2017</t>
  </si>
  <si>
    <t>Outstanding purchase commitments, equipment to be delivered in 2018</t>
  </si>
  <si>
    <t>Thereafter</t>
  </si>
  <si>
    <t>Total future lease payments</t>
  </si>
  <si>
    <t>Long-term Purchase Commitment [Line Items]</t>
  </si>
  <si>
    <t>Assets Held under Capital Leases</t>
  </si>
  <si>
    <t>Accumulated depreciation</t>
  </si>
  <si>
    <t>Related Parties (Narrative) (Details)</t>
  </si>
  <si>
    <t>Mar. 31, 2016USD ($)Director</t>
  </si>
  <si>
    <t>Mar. 31, 2015USD ($)</t>
  </si>
  <si>
    <t>Dec. 31, 2015USD ($)</t>
  </si>
  <si>
    <t>May. 31, 2015Director</t>
  </si>
  <si>
    <t>Global Energy Services Operating, LLC | Affiliated entity</t>
  </si>
  <si>
    <t>Related Party Transaction [Line Items]</t>
  </si>
  <si>
    <t>Number of directors | Director</t>
  </si>
  <si>
    <t>Ownership percentage</t>
  </si>
  <si>
    <t>36.00%</t>
  </si>
  <si>
    <t>Purchases</t>
  </si>
  <si>
    <t>Outstanding payables</t>
  </si>
  <si>
    <t>Vendor One | Purchases of Oilfield Equipment and Related Supplies [Member] | Director</t>
  </si>
  <si>
    <t>Vendor Two | Purchases of Oilfield Equipment and Related Supplies [Member] | Affiliated ent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702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762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30</v>
      </c>
    </row>
    <row r="4" spans="1:2">
      <c s="4" r="A4" t="s">
        <v>27</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25</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130</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410</v>
      </c>
      <c s="7" r="C3" t="n">
        <v>5344</v>
      </c>
    </row>
    <row r="4" spans="1:3">
      <c s="4" r="A4" t="s">
        <v>26</v>
      </c>
      <c s="6" r="B4" t="n">
        <v>14433</v>
      </c>
      <c s="6" r="C4" t="n">
        <v>18240</v>
      </c>
    </row>
    <row r="5" spans="1:3">
      <c s="4" r="A5" t="s">
        <v>27</v>
      </c>
      <c s="6" r="B5" t="n">
        <v>2408</v>
      </c>
      <c s="6" r="C5" t="n">
        <v>2317</v>
      </c>
    </row>
    <row r="6" spans="1:3">
      <c s="4" r="A6" t="s">
        <v>28</v>
      </c>
      <c s="6" r="B6" t="n">
        <v>3485</v>
      </c>
      <c s="6" r="C6" t="n">
        <v>3436</v>
      </c>
    </row>
    <row r="7" spans="1:3">
      <c s="4" r="A7" t="s">
        <v>29</v>
      </c>
      <c s="6" r="B7" t="n">
        <v>27736</v>
      </c>
      <c s="6" r="C7" t="n">
        <v>29337</v>
      </c>
    </row>
    <row r="8" spans="1:3">
      <c s="4" r="A8" t="s">
        <v>30</v>
      </c>
      <c s="6" r="B8" t="n">
        <v>281202</v>
      </c>
      <c s="6" r="C8" t="n">
        <v>283378</v>
      </c>
    </row>
    <row r="9" spans="1:3">
      <c s="4" r="A9" t="s">
        <v>31</v>
      </c>
      <c s="6" r="B9" t="n">
        <v>1821</v>
      </c>
      <c s="6" r="C9" t="n">
        <v>2074</v>
      </c>
    </row>
    <row r="10" spans="1:3">
      <c s="4" r="A10" t="s">
        <v>32</v>
      </c>
      <c s="6" r="B10" t="n">
        <v>310759</v>
      </c>
      <c s="6" r="C10" t="n">
        <v>314789</v>
      </c>
    </row>
    <row r="11" spans="1:3">
      <c s="3" r="A11" t="s">
        <v>33</v>
      </c>
    </row>
    <row r="12" spans="1:3">
      <c s="4" r="A12" t="s">
        <v>34</v>
      </c>
      <c s="6" r="B12" t="n">
        <v>366</v>
      </c>
      <c s="6" r="C12" t="n">
        <v>0</v>
      </c>
    </row>
    <row r="13" spans="1:3">
      <c s="4" r="A13" t="s">
        <v>35</v>
      </c>
      <c s="6" r="B13" t="n">
        <v>5562</v>
      </c>
      <c s="6" r="C13" t="n">
        <v>8584</v>
      </c>
    </row>
    <row r="14" spans="1:3">
      <c s="4" r="A14" t="s">
        <v>36</v>
      </c>
      <c s="6" r="B14" t="n">
        <v>7778</v>
      </c>
      <c s="6" r="C14" t="n">
        <v>10206</v>
      </c>
    </row>
    <row r="15" spans="1:3">
      <c s="4" r="A15" t="s">
        <v>37</v>
      </c>
      <c s="6" r="B15" t="n">
        <v>13706</v>
      </c>
      <c s="6" r="C15" t="n">
        <v>18790</v>
      </c>
    </row>
    <row r="16" spans="1:3">
      <c s="4" r="A16" t="s">
        <v>38</v>
      </c>
      <c s="6" r="B16" t="n">
        <v>63145</v>
      </c>
      <c s="6" r="C16" t="n">
        <v>62708</v>
      </c>
    </row>
    <row r="17" spans="1:3">
      <c s="4" r="A17" t="s">
        <v>39</v>
      </c>
      <c s="6" r="B17" t="n">
        <v>233</v>
      </c>
      <c s="6" r="C17" t="n">
        <v>361</v>
      </c>
    </row>
    <row r="18" spans="1:3">
      <c s="4" r="A18" t="s">
        <v>40</v>
      </c>
      <c s="6" r="B18" t="n">
        <v>197</v>
      </c>
      <c s="6" r="C18" t="n">
        <v>193</v>
      </c>
    </row>
    <row r="19" spans="1:3">
      <c s="4" r="A19" t="s">
        <v>41</v>
      </c>
      <c s="7" r="B19" t="n">
        <v>77281</v>
      </c>
      <c s="7" r="C19" t="n">
        <v>82052</v>
      </c>
    </row>
    <row r="20" spans="1:3">
      <c s="4" r="A20" t="s">
        <v>42</v>
      </c>
      <c s="4" r="B20" t="s">
        <v>43</v>
      </c>
      <c s="4" r="C20" t="s">
        <v>43</v>
      </c>
    </row>
    <row r="21" spans="1:3">
      <c s="3" r="A21" t="s">
        <v>44</v>
      </c>
    </row>
    <row r="22" spans="1:3">
      <c s="4" r="A22" t="s">
        <v>45</v>
      </c>
      <c s="7" r="B22" t="n">
        <v>244</v>
      </c>
      <c s="7" r="C22" t="n">
        <v>244</v>
      </c>
    </row>
    <row r="23" spans="1:3">
      <c s="4" r="A23" t="s">
        <v>46</v>
      </c>
      <c s="6" r="B23" t="n">
        <v>278103</v>
      </c>
      <c s="6" r="C23" t="n">
        <v>276948</v>
      </c>
    </row>
    <row r="24" spans="1:3">
      <c s="4" r="A24" t="s">
        <v>47</v>
      </c>
      <c s="6" r="B24" t="n">
        <v>-43583</v>
      </c>
      <c s="6" r="C24" t="n">
        <v>-43169</v>
      </c>
    </row>
    <row r="25" spans="1:3">
      <c s="4" r="A25" t="s">
        <v>48</v>
      </c>
      <c s="6" r="B25" t="n">
        <v>-1286</v>
      </c>
      <c s="6" r="C25" t="n">
        <v>-1286</v>
      </c>
    </row>
    <row r="26" spans="1:3">
      <c s="4" r="A26" t="s">
        <v>49</v>
      </c>
      <c s="6" r="B26" t="n">
        <v>233478</v>
      </c>
      <c s="6" r="C26" t="n">
        <v>232737</v>
      </c>
    </row>
    <row r="27" spans="1:3">
      <c s="4" r="A27" t="s">
        <v>50</v>
      </c>
      <c s="7" r="B27" t="n">
        <v>310759</v>
      </c>
      <c s="7" r="C27" t="n">
        <v>314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33</v>
      </c>
    </row>
    <row r="4" spans="1:2">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36</v>
      </c>
    </row>
    <row r="4" spans="1:2">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39</v>
      </c>
    </row>
    <row r="4" spans="1:2">
      <c s="4" r="A4" t="s">
        <v>169</v>
      </c>
      <c s="4" r="B4" t="s">
        <v>170</v>
      </c>
    </row>
    <row r="5" spans="1:2">
      <c s="4" r="A5" t="s">
        <v>171</v>
      </c>
      <c s="4" r="B5" t="s">
        <v>172</v>
      </c>
    </row>
    <row r="6" spans="1:2">
      <c s="4" r="A6" t="s">
        <v>173</v>
      </c>
      <c s="4" r="B6" t="s">
        <v>174</v>
      </c>
    </row>
    <row r="7" spans="1:2">
      <c s="4" r="A7" t="s">
        <v>175</v>
      </c>
      <c s="4" r="B7"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42</v>
      </c>
    </row>
    <row r="4" spans="1:2">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0</v>
      </c>
      <c s="2" r="B1" t="s">
        <v>1</v>
      </c>
    </row>
    <row r="2" spans="1:2">
      <c s="2" r="B2" t="s">
        <v>2</v>
      </c>
    </row>
    <row r="3" spans="1:2">
      <c s="3" r="A3" t="s">
        <v>149</v>
      </c>
    </row>
    <row r="4" spans="1:2">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 customWidth="1" max="5" min="5" width="40"/>
    <col customWidth="1" max="6" min="6" width="21"/>
    <col customWidth="1" max="7" min="7" width="14"/>
    <col customWidth="1" max="8" min="8" width="21"/>
    <col customWidth="1" max="9" min="9" width="21"/>
    <col customWidth="1" max="10" min="10" width="21"/>
  </cols>
  <sheetData>
    <row r="1" spans="1:10">
      <c s="1" r="A1" t="s">
        <v>183</v>
      </c>
      <c s="2" r="B1" t="s">
        <v>184</v>
      </c>
      <c s="2" r="C1" t="s">
        <v>185</v>
      </c>
      <c s="2" r="D1" t="s">
        <v>186</v>
      </c>
      <c s="2" r="E1" t="s">
        <v>187</v>
      </c>
      <c s="2" r="F1" t="s">
        <v>188</v>
      </c>
      <c s="2" r="G1" t="s">
        <v>23</v>
      </c>
      <c s="2" r="H1" t="s">
        <v>189</v>
      </c>
      <c s="2" r="I1" t="s">
        <v>190</v>
      </c>
      <c s="2" r="J1" t="s">
        <v>191</v>
      </c>
    </row>
    <row r="2" spans="1:10">
      <c s="3" r="A2" t="s">
        <v>192</v>
      </c>
    </row>
    <row r="3" spans="1:10">
      <c s="4" r="A3" t="s">
        <v>193</v>
      </c>
      <c s="9" r="D3" t="n">
        <v>37.13</v>
      </c>
      <c s="9" r="E3" t="n">
        <v>26.19</v>
      </c>
      <c s="9" r="F3" t="n">
        <v>106.06</v>
      </c>
    </row>
    <row r="4" spans="1:10">
      <c s="4" r="A4" t="s">
        <v>194</v>
      </c>
      <c s="4" r="E4" t="s">
        <v>195</v>
      </c>
    </row>
    <row r="5" spans="1:10">
      <c s="4" r="A5" t="s">
        <v>196</v>
      </c>
      <c s="4" r="G5" t="s">
        <v>197</v>
      </c>
    </row>
    <row r="6" spans="1:10">
      <c s="4" r="A6" t="s">
        <v>198</v>
      </c>
    </row>
    <row r="7" spans="1:10">
      <c s="3" r="A7" t="s">
        <v>192</v>
      </c>
    </row>
    <row r="8" spans="1:10">
      <c s="4" r="A8" t="s">
        <v>199</v>
      </c>
      <c s="7" r="C8" t="n">
        <v>6300000</v>
      </c>
    </row>
    <row r="9" spans="1:10">
      <c s="4" r="A9" t="s">
        <v>200</v>
      </c>
      <c s="7" r="C9" t="n">
        <v>86400000</v>
      </c>
      <c s="7" r="E9" t="n">
        <v>86400000</v>
      </c>
    </row>
    <row r="10" spans="1:10">
      <c s="4" r="A10" t="s">
        <v>201</v>
      </c>
    </row>
    <row r="11" spans="1:10">
      <c s="3" r="A11" t="s">
        <v>192</v>
      </c>
    </row>
    <row r="12" spans="1:10">
      <c s="4" r="A12" t="s">
        <v>202</v>
      </c>
      <c s="7" r="I12" t="n">
        <v>125000000</v>
      </c>
      <c s="7" r="J12" t="n">
        <v>155000000</v>
      </c>
    </row>
    <row r="13" spans="1:10">
      <c s="4" r="A13" t="s">
        <v>203</v>
      </c>
    </row>
    <row r="14" spans="1:10">
      <c s="3" r="A14" t="s">
        <v>192</v>
      </c>
    </row>
    <row r="15" spans="1:10">
      <c s="4" r="A15" t="s">
        <v>204</v>
      </c>
      <c s="7" r="B15" t="n">
        <v>43000000</v>
      </c>
    </row>
    <row r="16" spans="1:10">
      <c s="4" r="A16" t="s">
        <v>205</v>
      </c>
    </row>
    <row r="17" spans="1:10">
      <c s="3" r="A17" t="s">
        <v>192</v>
      </c>
    </row>
    <row r="18" spans="1:10">
      <c s="4" r="A18" t="s">
        <v>206</v>
      </c>
      <c s="6" r="B18" t="n">
        <v>13225000</v>
      </c>
    </row>
    <row r="19" spans="1:10">
      <c s="4" r="A19" t="s">
        <v>207</v>
      </c>
      <c s="8" r="B19" t="n">
        <v>3.5</v>
      </c>
    </row>
    <row r="20" spans="1:10">
      <c s="4" r="A20" t="s">
        <v>208</v>
      </c>
    </row>
    <row r="21" spans="1:10">
      <c s="3" r="A21" t="s">
        <v>192</v>
      </c>
    </row>
    <row r="22" spans="1:10">
      <c s="4" r="A22" t="s">
        <v>202</v>
      </c>
      <c s="7" r="H22" t="n">
        <v>85000000</v>
      </c>
    </row>
    <row r="23" spans="1:10">
      <c s="4" r="A23" t="s">
        <v>209</v>
      </c>
    </row>
    <row r="24" spans="1:10">
      <c s="3" r="A24" t="s">
        <v>192</v>
      </c>
    </row>
    <row r="25" spans="1:10">
      <c s="4" r="A25" t="s">
        <v>202</v>
      </c>
      <c s="7" r="J25" t="n">
        <v>25000000</v>
      </c>
    </row>
    <row r="26" spans="1:10">
      <c s="4" r="A26" t="s">
        <v>210</v>
      </c>
    </row>
    <row r="27" spans="1:10">
      <c s="3" r="A27" t="s">
        <v>192</v>
      </c>
    </row>
    <row r="28" spans="1:10">
      <c s="4" r="A28" t="s">
        <v>202</v>
      </c>
      <c s="7" r="H28" t="n">
        <v>25000000</v>
      </c>
    </row>
    <row r="29" spans="1:10">
      <c s="4" r="A29" t="s">
        <v>211</v>
      </c>
    </row>
    <row r="30" spans="1:10">
      <c s="3" r="A30" t="s">
        <v>192</v>
      </c>
    </row>
    <row r="31" spans="1:10">
      <c s="4" r="A31" t="s">
        <v>212</v>
      </c>
      <c s="6" r="C31" t="n">
        <v>14</v>
      </c>
      <c s="6" r="E31" t="n">
        <v>14</v>
      </c>
    </row>
    <row r="32" spans="1:10">
      <c s="4" r="A32" t="s">
        <v>213</v>
      </c>
    </row>
    <row r="33" spans="1:10">
      <c s="3" r="A33" t="s">
        <v>192</v>
      </c>
    </row>
    <row r="34" spans="1:10">
      <c s="4" r="A34" t="s">
        <v>212</v>
      </c>
      <c s="6" r="C34" t="n">
        <v>13</v>
      </c>
      <c s="6" r="E34" t="n">
        <v>13</v>
      </c>
    </row>
    <row r="35" spans="1:10">
      <c s="4" r="A35" t="s">
        <v>214</v>
      </c>
    </row>
    <row r="36" spans="1:10">
      <c s="3" r="A36" t="s">
        <v>192</v>
      </c>
    </row>
    <row r="37" spans="1:10">
      <c s="4" r="A37" t="s">
        <v>212</v>
      </c>
      <c s="6" r="C37" t="n">
        <v>12</v>
      </c>
      <c s="6" r="E37" t="n">
        <v>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215</v>
      </c>
      <c s="2" r="B1" t="s">
        <v>1</v>
      </c>
    </row>
    <row r="2" spans="1:2">
      <c s="2" r="B2" t="s">
        <v>216</v>
      </c>
    </row>
    <row r="3" spans="1:2">
      <c s="3" r="A3" t="s">
        <v>125</v>
      </c>
    </row>
    <row r="4" spans="1:2">
      <c s="4" r="A4" t="s">
        <v>217</v>
      </c>
      <c s="6" r="B4"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18</v>
      </c>
      <c s="2" r="B1" t="s">
        <v>1</v>
      </c>
    </row>
    <row r="2" spans="1:3">
      <c s="2" r="B2" t="s">
        <v>2</v>
      </c>
      <c s="2" r="C2" t="s">
        <v>23</v>
      </c>
    </row>
    <row r="3" spans="1:3">
      <c s="3" r="A3" t="s">
        <v>128</v>
      </c>
    </row>
    <row r="4" spans="1:3">
      <c s="4" r="A4" t="s">
        <v>219</v>
      </c>
      <c s="4" r="B4" t="s">
        <v>220</v>
      </c>
    </row>
    <row r="5" spans="1:3">
      <c s="4" r="A5" t="s">
        <v>221</v>
      </c>
      <c s="7" r="B5" t="n">
        <v>59500</v>
      </c>
      <c s="7" r="C5" t="n">
        <v>59700</v>
      </c>
    </row>
    <row r="6" spans="1:3">
      <c s="4" r="A6" t="s">
        <v>222</v>
      </c>
      <c s="7" r="B6" t="n">
        <v>63145</v>
      </c>
      <c s="7" r="C6" t="n">
        <v>627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23</v>
      </c>
      <c s="2" r="B1" t="s">
        <v>2</v>
      </c>
      <c s="2" r="C1" t="s">
        <v>23</v>
      </c>
    </row>
    <row r="2" spans="1:3">
      <c s="3" r="A2" t="s">
        <v>130</v>
      </c>
    </row>
    <row r="3" spans="1:3">
      <c s="4" r="A3" t="s">
        <v>224</v>
      </c>
      <c s="7" r="B3" t="n">
        <v>2408</v>
      </c>
      <c s="7" r="C3" t="n">
        <v>23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25</v>
      </c>
      <c s="2" r="B1" t="s">
        <v>2</v>
      </c>
      <c s="2" r="C1" t="s">
        <v>23</v>
      </c>
    </row>
    <row r="2" spans="1:3">
      <c s="3" r="A2" t="s">
        <v>133</v>
      </c>
    </row>
    <row r="3" spans="1:3">
      <c s="4" r="A3" t="s">
        <v>226</v>
      </c>
      <c s="7" r="B3" t="n">
        <v>629</v>
      </c>
      <c s="7" r="C3" t="n">
        <v>2050</v>
      </c>
    </row>
    <row r="4" spans="1:3">
      <c s="4" r="A4" t="s">
        <v>227</v>
      </c>
      <c s="6" r="B4" t="n">
        <v>1114</v>
      </c>
      <c s="6" r="C4" t="n">
        <v>600</v>
      </c>
    </row>
    <row r="5" spans="1:3">
      <c s="4" r="A5" t="s">
        <v>228</v>
      </c>
      <c s="6" r="B5" t="n">
        <v>4447</v>
      </c>
      <c s="6" r="C5" t="n">
        <v>4591</v>
      </c>
    </row>
    <row r="6" spans="1:3">
      <c s="4" r="A6" t="s">
        <v>229</v>
      </c>
      <c s="6" r="B6" t="n">
        <v>1255</v>
      </c>
      <c s="6" r="C6" t="n">
        <v>2585</v>
      </c>
    </row>
    <row r="7" spans="1:3">
      <c s="4" r="A7" t="s">
        <v>230</v>
      </c>
      <c s="6" r="B7" t="n">
        <v>333</v>
      </c>
      <c s="6" r="C7" t="n">
        <v>380</v>
      </c>
    </row>
    <row r="8" spans="1:3">
      <c s="4" r="A8" t="s">
        <v>36</v>
      </c>
      <c s="7" r="B8" t="n">
        <v>7778</v>
      </c>
      <c s="7" r="C8" t="n">
        <v>102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1</v>
      </c>
      <c s="2" r="B1" t="s">
        <v>2</v>
      </c>
      <c s="2" r="C1" t="s">
        <v>23</v>
      </c>
    </row>
    <row r="2" spans="1:3">
      <c s="3" r="A2" t="s">
        <v>52</v>
      </c>
    </row>
    <row r="3" spans="1:3">
      <c s="4" r="A3" t="s">
        <v>53</v>
      </c>
      <c s="8" r="B3" t="n">
        <v>0.01</v>
      </c>
      <c s="8" r="C3" t="n">
        <v>0.01</v>
      </c>
    </row>
    <row r="4" spans="1:3">
      <c s="4" r="A4" t="s">
        <v>54</v>
      </c>
      <c s="6" r="B4" t="n">
        <v>100000000</v>
      </c>
      <c s="6" r="C4" t="n">
        <v>100000000</v>
      </c>
    </row>
    <row r="5" spans="1:3">
      <c s="4" r="A5" t="s">
        <v>55</v>
      </c>
      <c s="6" r="B5" t="n">
        <v>24539937</v>
      </c>
      <c s="6" r="C5" t="n">
        <v>24539937</v>
      </c>
    </row>
    <row r="6" spans="1:3">
      <c s="4" r="A6" t="s">
        <v>56</v>
      </c>
      <c s="6" r="B6" t="n">
        <v>24403659</v>
      </c>
      <c s="6" r="C6" t="n">
        <v>24403659</v>
      </c>
    </row>
    <row r="7" spans="1:3">
      <c s="4" r="A7" t="s">
        <v>57</v>
      </c>
      <c s="6" r="B7" t="n">
        <v>136278</v>
      </c>
      <c s="6" r="C7" t="n">
        <v>136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s>
  <sheetData>
    <row r="1" spans="1:8">
      <c s="1" r="A1" t="s">
        <v>231</v>
      </c>
      <c s="2" r="B1" t="s">
        <v>2</v>
      </c>
      <c s="2" r="C1" t="s">
        <v>2</v>
      </c>
      <c s="2" r="D1" t="s">
        <v>232</v>
      </c>
      <c s="2" r="E1" t="s">
        <v>233</v>
      </c>
      <c s="2" r="F1" t="s">
        <v>23</v>
      </c>
      <c s="2" r="G1" t="s">
        <v>234</v>
      </c>
      <c s="2" r="H1" t="s">
        <v>235</v>
      </c>
    </row>
    <row r="2" spans="1:8">
      <c s="3" r="A2" t="s">
        <v>236</v>
      </c>
    </row>
    <row r="3" spans="1:8">
      <c s="4" r="A3" t="s">
        <v>38</v>
      </c>
      <c s="7" r="B3" t="n">
        <v>63145000</v>
      </c>
      <c s="7" r="C3" t="n">
        <v>63145000</v>
      </c>
      <c s="7" r="F3" t="n">
        <v>62708000</v>
      </c>
    </row>
    <row r="4" spans="1:8">
      <c s="4" r="A4" t="s">
        <v>237</v>
      </c>
      <c s="7" r="B4" t="n">
        <v>800000</v>
      </c>
      <c s="7" r="C4" t="n">
        <v>800000</v>
      </c>
    </row>
    <row r="5" spans="1:8">
      <c s="4" r="A5" t="s">
        <v>238</v>
      </c>
      <c s="4" r="C5" t="s">
        <v>239</v>
      </c>
    </row>
    <row r="6" spans="1:8">
      <c s="4" r="A6" t="s">
        <v>240</v>
      </c>
    </row>
    <row r="7" spans="1:8">
      <c s="3" r="A7" t="s">
        <v>236</v>
      </c>
    </row>
    <row r="8" spans="1:8">
      <c s="4" r="A8" t="s">
        <v>241</v>
      </c>
      <c s="4" r="B8" t="s">
        <v>242</v>
      </c>
      <c s="4" r="C8" t="s">
        <v>242</v>
      </c>
    </row>
    <row r="9" spans="1:8">
      <c s="4" r="A9" t="s">
        <v>243</v>
      </c>
      <c s="4" r="C9" t="s">
        <v>244</v>
      </c>
    </row>
    <row r="10" spans="1:8">
      <c s="4" r="A10" t="s">
        <v>245</v>
      </c>
      <c s="4" r="B10" t="s">
        <v>246</v>
      </c>
      <c s="4" r="C10" t="s">
        <v>246</v>
      </c>
    </row>
    <row r="11" spans="1:8">
      <c s="4" r="A11" t="s">
        <v>247</v>
      </c>
      <c s="4" r="C11" t="s">
        <v>248</v>
      </c>
    </row>
    <row r="12" spans="1:8">
      <c s="4" r="A12" t="s">
        <v>249</v>
      </c>
      <c s="4" r="C12" t="s">
        <v>250</v>
      </c>
    </row>
    <row r="13" spans="1:8">
      <c s="4" r="A13" t="s">
        <v>251</v>
      </c>
      <c s="4" r="B13" t="s">
        <v>252</v>
      </c>
      <c s="4" r="C13" t="s">
        <v>252</v>
      </c>
    </row>
    <row r="14" spans="1:8">
      <c s="4" r="A14" t="s">
        <v>253</v>
      </c>
      <c s="7" r="B14" t="n">
        <v>20000000</v>
      </c>
      <c s="7" r="C14" t="n">
        <v>20000000</v>
      </c>
    </row>
    <row r="15" spans="1:8">
      <c s="4" r="A15" t="s">
        <v>254</v>
      </c>
      <c s="10" r="C15" t="n">
        <v>1.9</v>
      </c>
    </row>
    <row r="16" spans="1:8">
      <c s="4" r="A16" t="s">
        <v>255</v>
      </c>
      <c s="6" r="B16" t="n">
        <v>15000000</v>
      </c>
      <c s="7" r="C16" t="n">
        <v>15000000</v>
      </c>
    </row>
    <row r="17" spans="1:8">
      <c s="4" r="A17" t="s">
        <v>199</v>
      </c>
      <c s="6" r="B17" t="n">
        <v>6300000</v>
      </c>
    </row>
    <row r="18" spans="1:8">
      <c s="4" r="A18" t="s">
        <v>200</v>
      </c>
      <c s="6" r="B18" t="n">
        <v>86400000</v>
      </c>
      <c s="6" r="C18" t="n">
        <v>86400000</v>
      </c>
    </row>
    <row r="19" spans="1:8">
      <c s="4" r="A19" t="s">
        <v>38</v>
      </c>
      <c s="6" r="B19" t="n">
        <v>62700000</v>
      </c>
      <c s="6" r="C19" t="n">
        <v>62700000</v>
      </c>
    </row>
    <row r="20" spans="1:8">
      <c s="4" r="A20" t="s">
        <v>256</v>
      </c>
      <c s="7" r="B20" t="n">
        <v>23700000</v>
      </c>
      <c s="7" r="C20" t="n">
        <v>23700000</v>
      </c>
    </row>
    <row r="21" spans="1:8">
      <c s="4" r="A21" t="s">
        <v>257</v>
      </c>
    </row>
    <row r="22" spans="1:8">
      <c s="3" r="A22" t="s">
        <v>236</v>
      </c>
    </row>
    <row r="23" spans="1:8">
      <c s="4" r="A23" t="s">
        <v>258</v>
      </c>
      <c s="4" r="C23" t="s">
        <v>259</v>
      </c>
    </row>
    <row r="24" spans="1:8">
      <c s="4" r="A24" t="s">
        <v>260</v>
      </c>
    </row>
    <row r="25" spans="1:8">
      <c s="3" r="A25" t="s">
        <v>236</v>
      </c>
    </row>
    <row r="26" spans="1:8">
      <c s="4" r="A26" t="s">
        <v>258</v>
      </c>
      <c s="4" r="C26" t="s">
        <v>261</v>
      </c>
    </row>
    <row r="27" spans="1:8">
      <c s="4" r="A27" t="s">
        <v>262</v>
      </c>
    </row>
    <row r="28" spans="1:8">
      <c s="3" r="A28" t="s">
        <v>236</v>
      </c>
    </row>
    <row r="29" spans="1:8">
      <c s="4" r="A29" t="s">
        <v>258</v>
      </c>
      <c s="4" r="C29" t="s">
        <v>263</v>
      </c>
    </row>
    <row r="30" spans="1:8">
      <c s="4" r="A30" t="s">
        <v>264</v>
      </c>
    </row>
    <row r="31" spans="1:8">
      <c s="3" r="A31" t="s">
        <v>236</v>
      </c>
    </row>
    <row r="32" spans="1:8">
      <c s="4" r="A32" t="s">
        <v>202</v>
      </c>
      <c s="7" r="G32" t="n">
        <v>125000000</v>
      </c>
      <c s="7" r="H32" t="n">
        <v>155000000</v>
      </c>
    </row>
    <row r="33" spans="1:8">
      <c s="4" r="A33" t="s">
        <v>265</v>
      </c>
      <c s="7" r="C33" t="n">
        <v>2000000</v>
      </c>
    </row>
    <row r="34" spans="1:8">
      <c s="4" r="A34" t="s">
        <v>266</v>
      </c>
    </row>
    <row r="35" spans="1:8">
      <c s="3" r="A35" t="s">
        <v>236</v>
      </c>
    </row>
    <row r="36" spans="1:8">
      <c s="4" r="A36" t="s">
        <v>202</v>
      </c>
      <c s="7" r="H36" t="n">
        <v>25000000</v>
      </c>
    </row>
    <row r="37" spans="1:8">
      <c s="4" r="A37" t="s">
        <v>267</v>
      </c>
    </row>
    <row r="38" spans="1:8">
      <c s="3" r="A38" t="s">
        <v>236</v>
      </c>
    </row>
    <row r="39" spans="1:8">
      <c s="4" r="A39" t="s">
        <v>268</v>
      </c>
      <c s="4" r="D39" t="s">
        <v>269</v>
      </c>
    </row>
    <row r="40" spans="1:8">
      <c s="4" r="A40" t="s">
        <v>270</v>
      </c>
    </row>
    <row r="41" spans="1:8">
      <c s="3" r="A41" t="s">
        <v>236</v>
      </c>
    </row>
    <row r="42" spans="1:8">
      <c s="4" r="A42" t="s">
        <v>255</v>
      </c>
      <c s="7" r="E42" t="n">
        <v>10000000</v>
      </c>
    </row>
    <row r="43" spans="1:8">
      <c s="4" r="A43" t="s">
        <v>271</v>
      </c>
    </row>
    <row r="44" spans="1:8">
      <c s="3" r="A44" t="s">
        <v>236</v>
      </c>
    </row>
    <row r="45" spans="1:8">
      <c s="4" r="A45" t="s">
        <v>202</v>
      </c>
      <c s="6" r="E45" t="n">
        <v>85000000</v>
      </c>
    </row>
    <row r="46" spans="1:8">
      <c s="4" r="A46" t="s">
        <v>272</v>
      </c>
    </row>
    <row r="47" spans="1:8">
      <c s="3" r="A47" t="s">
        <v>236</v>
      </c>
    </row>
    <row r="48" spans="1:8">
      <c s="4" r="A48" t="s">
        <v>202</v>
      </c>
      <c s="7" r="E48" t="n">
        <v>2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73</v>
      </c>
      <c s="2" r="B1" t="s">
        <v>2</v>
      </c>
      <c s="2" r="C1" t="s">
        <v>23</v>
      </c>
    </row>
    <row r="2" spans="1:3">
      <c s="3" r="A2" t="s">
        <v>236</v>
      </c>
    </row>
    <row r="3" spans="1:3">
      <c s="4" r="A3" t="s">
        <v>274</v>
      </c>
      <c s="7" r="B3" t="n">
        <v>63511</v>
      </c>
      <c s="7" r="C3" t="n">
        <v>62708</v>
      </c>
    </row>
    <row r="4" spans="1:3">
      <c s="4" r="A4" t="s">
        <v>275</v>
      </c>
      <c s="6" r="B4" t="n">
        <v>-366</v>
      </c>
      <c s="6" r="C4" t="n">
        <v>0</v>
      </c>
    </row>
    <row r="5" spans="1:3">
      <c s="4" r="A5" t="s">
        <v>38</v>
      </c>
      <c s="6" r="B5" t="n">
        <v>63145</v>
      </c>
      <c s="6" r="C5" t="n">
        <v>62708</v>
      </c>
    </row>
    <row r="6" spans="1:3">
      <c s="4" r="A6" t="s">
        <v>276</v>
      </c>
    </row>
    <row r="7" spans="1:3">
      <c s="3" r="A7" t="s">
        <v>236</v>
      </c>
    </row>
    <row r="8" spans="1:3">
      <c s="4" r="A8" t="s">
        <v>274</v>
      </c>
      <c s="6" r="B8" t="n">
        <v>791</v>
      </c>
      <c s="6" r="C8" t="n">
        <v>0</v>
      </c>
    </row>
    <row r="9" spans="1:3">
      <c s="4" r="A9" t="s">
        <v>240</v>
      </c>
    </row>
    <row r="10" spans="1:3">
      <c s="3" r="A10" t="s">
        <v>236</v>
      </c>
    </row>
    <row r="11" spans="1:3">
      <c s="4" r="A11" t="s">
        <v>274</v>
      </c>
      <c s="7" r="B11" t="n">
        <v>62720</v>
      </c>
      <c s="7" r="C11" t="n">
        <v>62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77</v>
      </c>
      <c s="2" r="B1" t="s">
        <v>1</v>
      </c>
    </row>
    <row r="2" spans="1:3">
      <c s="2" r="B2" t="s">
        <v>2</v>
      </c>
      <c s="2" r="C2" t="s">
        <v>59</v>
      </c>
    </row>
    <row r="3" spans="1:3">
      <c s="3" r="A3" t="s">
        <v>278</v>
      </c>
    </row>
    <row r="4" spans="1:3">
      <c s="4" r="A4" t="s">
        <v>279</v>
      </c>
      <c s="7" r="B4" t="n">
        <v>0</v>
      </c>
      <c s="7" r="C4" t="n">
        <v>221000</v>
      </c>
    </row>
    <row r="5" spans="1:3">
      <c s="4" r="A5" t="s">
        <v>280</v>
      </c>
      <c s="6" r="B5" t="n">
        <v>0</v>
      </c>
    </row>
    <row r="6" spans="1:3">
      <c s="4" r="A6" t="s">
        <v>281</v>
      </c>
      <c s="6" r="B6" t="n">
        <v>882340</v>
      </c>
    </row>
    <row r="7" spans="1:3">
      <c s="4" r="A7" t="s">
        <v>282</v>
      </c>
      <c s="4" r="B7" t="s">
        <v>283</v>
      </c>
    </row>
    <row r="8" spans="1:3">
      <c s="4" r="A8" t="s">
        <v>284</v>
      </c>
      <c s="8" r="B8" t="n">
        <v>12.74</v>
      </c>
    </row>
    <row r="9" spans="1:3">
      <c s="4" r="A9" t="s">
        <v>285</v>
      </c>
    </row>
    <row r="10" spans="1:3">
      <c s="3" r="A10" t="s">
        <v>278</v>
      </c>
    </row>
    <row r="11" spans="1:3">
      <c s="4" r="A11" t="s">
        <v>286</v>
      </c>
      <c s="7" r="B11" t="n">
        <v>200000</v>
      </c>
    </row>
    <row r="12" spans="1:3">
      <c s="4" r="A12" t="s">
        <v>287</v>
      </c>
      <c s="4" r="B12" t="s">
        <v>288</v>
      </c>
    </row>
    <row r="13" spans="1:3">
      <c s="4" r="A13" t="s">
        <v>289</v>
      </c>
    </row>
    <row r="14" spans="1:3">
      <c s="3" r="A14" t="s">
        <v>278</v>
      </c>
    </row>
    <row r="15" spans="1:3">
      <c s="4" r="A15" t="s">
        <v>286</v>
      </c>
      <c s="7" r="B15" t="n">
        <v>2900000</v>
      </c>
    </row>
    <row r="16" spans="1:3">
      <c s="4" r="A16" t="s">
        <v>287</v>
      </c>
      <c s="4" r="B16" t="s">
        <v>290</v>
      </c>
    </row>
    <row r="17" spans="1:3">
      <c s="4" r="A17" t="s">
        <v>291</v>
      </c>
    </row>
    <row r="18" spans="1:3">
      <c s="3" r="A18" t="s">
        <v>278</v>
      </c>
    </row>
    <row r="19" spans="1:3">
      <c s="4" r="A19" t="s">
        <v>292</v>
      </c>
      <c s="4" r="B19" t="s">
        <v>293</v>
      </c>
    </row>
    <row r="20" spans="1:3">
      <c s="4" r="A20" t="s">
        <v>294</v>
      </c>
    </row>
    <row r="21" spans="1:3">
      <c s="3" r="A21" t="s">
        <v>278</v>
      </c>
    </row>
    <row r="22" spans="1:3">
      <c s="4" r="A22" t="s">
        <v>292</v>
      </c>
      <c s="4" r="B22" t="s">
        <v>295</v>
      </c>
    </row>
    <row r="23" spans="1:3">
      <c s="4" r="A23" t="s">
        <v>296</v>
      </c>
    </row>
    <row r="24" spans="1:3">
      <c s="3" r="A24" t="s">
        <v>278</v>
      </c>
    </row>
    <row r="25" spans="1:3">
      <c s="4" r="A25" t="s">
        <v>292</v>
      </c>
      <c s="4" r="B25" t="s">
        <v>293</v>
      </c>
    </row>
    <row r="26" spans="1:3">
      <c s="4" r="A26" t="s">
        <v>286</v>
      </c>
      <c s="7" r="B26" t="n">
        <v>5100000</v>
      </c>
    </row>
    <row r="27" spans="1:3">
      <c s="4" r="A27" t="s">
        <v>287</v>
      </c>
      <c s="4" r="B27" t="s">
        <v>297</v>
      </c>
    </row>
    <row r="28" spans="1:3">
      <c s="4" r="A28" t="s">
        <v>298</v>
      </c>
    </row>
    <row r="29" spans="1:3">
      <c s="3" r="A29" t="s">
        <v>278</v>
      </c>
    </row>
    <row r="30" spans="1:3">
      <c s="4" r="A30" t="s">
        <v>299</v>
      </c>
      <c s="10" r="B30" t="n">
        <v>1.5</v>
      </c>
    </row>
    <row r="31" spans="1:3">
      <c s="4" r="A31" t="s">
        <v>300</v>
      </c>
    </row>
    <row r="32" spans="1:3">
      <c s="3" r="A32" t="s">
        <v>278</v>
      </c>
    </row>
    <row r="33" spans="1:3">
      <c s="4" r="A33" t="s">
        <v>299</v>
      </c>
      <c s="6" r="B33" t="n">
        <v>2</v>
      </c>
    </row>
    <row r="34" spans="1:3">
      <c s="4" r="A34" t="s">
        <v>301</v>
      </c>
    </row>
    <row r="35" spans="1:3">
      <c s="3" r="A35" t="s">
        <v>278</v>
      </c>
    </row>
    <row r="36" spans="1:3">
      <c s="4" r="A36" t="s">
        <v>302</v>
      </c>
      <c s="6" r="B36" t="n">
        <v>3454000</v>
      </c>
    </row>
    <row r="37" spans="1:3">
      <c s="4" r="A37" t="s">
        <v>303</v>
      </c>
      <c s="6" r="B37" t="n">
        <v>31648</v>
      </c>
    </row>
    <row r="38" spans="1:3">
      <c s="4" r="A38" t="s">
        <v>280</v>
      </c>
      <c s="6" r="B38" t="n">
        <v>0</v>
      </c>
      <c s="6" r="C38" t="n">
        <v>0</v>
      </c>
    </row>
    <row r="39" spans="1:3">
      <c s="4" r="A39" t="s">
        <v>304</v>
      </c>
    </row>
    <row r="40" spans="1:3">
      <c s="3" r="A40" t="s">
        <v>278</v>
      </c>
    </row>
    <row r="41" spans="1:3">
      <c s="4" r="A41" t="s">
        <v>305</v>
      </c>
      <c s="4" r="B41"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59</v>
      </c>
    </row>
    <row r="3" spans="1:3">
      <c s="3" r="A3" t="s">
        <v>308</v>
      </c>
    </row>
    <row r="4" spans="1:3">
      <c s="4" r="A4" t="s">
        <v>309</v>
      </c>
      <c s="7" r="B4" t="n">
        <v>1155</v>
      </c>
      <c s="7" r="C4" t="n">
        <v>1154</v>
      </c>
    </row>
    <row r="5" spans="1:3">
      <c s="4" r="A5" t="s">
        <v>285</v>
      </c>
    </row>
    <row r="6" spans="1:3">
      <c s="3" r="A6" t="s">
        <v>308</v>
      </c>
    </row>
    <row r="7" spans="1:3">
      <c s="4" r="A7" t="s">
        <v>309</v>
      </c>
      <c s="6" r="B7" t="n">
        <v>69</v>
      </c>
      <c s="6" r="C7" t="n">
        <v>214</v>
      </c>
    </row>
    <row r="8" spans="1:3">
      <c s="4" r="A8" t="s">
        <v>289</v>
      </c>
    </row>
    <row r="9" spans="1:3">
      <c s="3" r="A9" t="s">
        <v>308</v>
      </c>
    </row>
    <row r="10" spans="1:3">
      <c s="4" r="A10" t="s">
        <v>309</v>
      </c>
      <c s="7" r="B10" t="n">
        <v>1086</v>
      </c>
      <c s="7" r="C10" t="n">
        <v>9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310</v>
      </c>
      <c s="2" r="B1" t="s">
        <v>1</v>
      </c>
    </row>
    <row r="2" spans="1:2">
      <c s="2" r="B2" t="s">
        <v>311</v>
      </c>
    </row>
    <row r="3" spans="1:2">
      <c s="3" r="A3" t="s">
        <v>312</v>
      </c>
    </row>
    <row r="4" spans="1:2">
      <c s="4" r="A4" t="s">
        <v>313</v>
      </c>
      <c s="6" r="B4" t="n">
        <v>956653</v>
      </c>
    </row>
    <row r="5" spans="1:2">
      <c s="4" r="A5" t="s">
        <v>314</v>
      </c>
      <c s="6" r="B5" t="n">
        <v>0</v>
      </c>
    </row>
    <row r="6" spans="1:2">
      <c s="4" r="A6" t="s">
        <v>315</v>
      </c>
      <c s="6" r="B6" t="n">
        <v>0</v>
      </c>
    </row>
    <row r="7" spans="1:2">
      <c s="4" r="A7" t="s">
        <v>316</v>
      </c>
      <c s="6" r="B7" t="n">
        <v>0</v>
      </c>
    </row>
    <row r="8" spans="1:2">
      <c s="4" r="A8" t="s">
        <v>317</v>
      </c>
      <c s="6" r="B8" t="n">
        <v>956653</v>
      </c>
    </row>
    <row r="9" spans="1:2">
      <c s="4" r="A9" t="s">
        <v>318</v>
      </c>
      <c s="6" r="B9" t="n">
        <v>882340</v>
      </c>
    </row>
    <row r="10" spans="1:2">
      <c s="3" r="A10" t="s">
        <v>319</v>
      </c>
    </row>
    <row r="11" spans="1:2">
      <c s="4" r="A11" t="s">
        <v>320</v>
      </c>
      <c s="8" r="B11" t="n">
        <v>12.74</v>
      </c>
    </row>
    <row r="12" spans="1:2">
      <c s="4" r="A12" t="s">
        <v>321</v>
      </c>
      <c s="6" r="B12" t="n">
        <v>0</v>
      </c>
    </row>
    <row r="13" spans="1:2">
      <c s="4" r="A13" t="s">
        <v>322</v>
      </c>
      <c s="6" r="B13" t="n">
        <v>0</v>
      </c>
    </row>
    <row r="14" spans="1:2">
      <c s="4" r="A14" t="s">
        <v>323</v>
      </c>
      <c s="6" r="B14" t="n">
        <v>0</v>
      </c>
    </row>
    <row r="15" spans="1:2">
      <c s="4" r="A15" t="s">
        <v>324</v>
      </c>
      <c s="9" r="B15" t="n">
        <v>12.74</v>
      </c>
    </row>
    <row r="16" spans="1:2">
      <c s="4" r="A16" t="s">
        <v>325</v>
      </c>
      <c s="8" r="B16" t="n">
        <v>1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26</v>
      </c>
      <c s="2" r="B1" t="s">
        <v>1</v>
      </c>
    </row>
    <row r="2" spans="1:2">
      <c s="2" r="B2" t="s">
        <v>311</v>
      </c>
    </row>
    <row r="3" spans="1:2">
      <c s="3" r="A3" t="s">
        <v>327</v>
      </c>
    </row>
    <row r="4" spans="1:2">
      <c s="4" r="A4" t="s">
        <v>313</v>
      </c>
      <c s="6" r="B4" t="n">
        <v>104143</v>
      </c>
    </row>
    <row r="5" spans="1:2">
      <c s="4" r="A5" t="s">
        <v>314</v>
      </c>
      <c s="6" r="B5" t="n">
        <v>0</v>
      </c>
    </row>
    <row r="6" spans="1:2">
      <c s="4" r="A6" t="s">
        <v>328</v>
      </c>
      <c s="6" r="B6" t="n">
        <v>-29830</v>
      </c>
    </row>
    <row r="7" spans="1:2">
      <c s="4" r="A7" t="s">
        <v>316</v>
      </c>
      <c s="6" r="B7" t="n">
        <v>0</v>
      </c>
    </row>
    <row r="8" spans="1:2">
      <c s="4" r="A8" t="s">
        <v>317</v>
      </c>
      <c s="6" r="B8" t="n">
        <v>74313</v>
      </c>
    </row>
    <row r="9" spans="1:2">
      <c s="3" r="A9" t="s">
        <v>329</v>
      </c>
    </row>
    <row r="10" spans="1:2">
      <c s="4" r="A10" t="s">
        <v>330</v>
      </c>
      <c s="8" r="B10" t="n">
        <v>3.88</v>
      </c>
    </row>
    <row r="11" spans="1:2">
      <c s="4" r="A11" t="s">
        <v>331</v>
      </c>
      <c s="6" r="B11" t="n">
        <v>0</v>
      </c>
    </row>
    <row r="12" spans="1:2">
      <c s="4" r="A12" t="s">
        <v>332</v>
      </c>
      <c s="9" r="B12" t="n">
        <v>4.27</v>
      </c>
    </row>
    <row r="13" spans="1:2">
      <c s="4" r="A13" t="s">
        <v>333</v>
      </c>
      <c s="6" r="B13" t="n">
        <v>0</v>
      </c>
    </row>
    <row r="14" spans="1:2">
      <c s="4" r="A14" t="s">
        <v>334</v>
      </c>
      <c s="8" r="B14" t="n">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s="1" r="A1" t="s">
        <v>335</v>
      </c>
      <c s="2" r="B1" t="s">
        <v>1</v>
      </c>
    </row>
    <row r="2" spans="1:2">
      <c s="2" r="B2" t="s">
        <v>311</v>
      </c>
    </row>
    <row r="3" spans="1:2">
      <c s="3" r="A3" t="s">
        <v>336</v>
      </c>
    </row>
    <row r="4" spans="1:2">
      <c s="4" r="A4" t="s">
        <v>337</v>
      </c>
      <c s="6" r="B4" t="n">
        <v>463413</v>
      </c>
    </row>
    <row r="5" spans="1:2">
      <c s="4" r="A5" t="s">
        <v>338</v>
      </c>
      <c s="6" r="B5" t="n">
        <v>814170</v>
      </c>
    </row>
    <row r="6" spans="1:2">
      <c s="4" r="A6" t="s">
        <v>339</v>
      </c>
      <c s="6" r="B6" t="n">
        <v>0</v>
      </c>
    </row>
    <row r="7" spans="1:2">
      <c s="4" r="A7" t="s">
        <v>340</v>
      </c>
      <c s="6" r="B7" t="n">
        <v>0</v>
      </c>
    </row>
    <row r="8" spans="1:2">
      <c s="4" r="A8" t="s">
        <v>341</v>
      </c>
      <c s="6" r="B8" t="n">
        <v>1277583</v>
      </c>
    </row>
    <row r="9" spans="1:2">
      <c s="3" r="A9" t="s">
        <v>342</v>
      </c>
    </row>
    <row r="10" spans="1:2">
      <c s="4" r="A10" t="s">
        <v>343</v>
      </c>
      <c s="8" r="B10" t="n">
        <v>12.97</v>
      </c>
    </row>
    <row r="11" spans="1:2">
      <c s="4" r="A11" t="s">
        <v>344</v>
      </c>
      <c s="9" r="B11" t="n">
        <v>4.01</v>
      </c>
    </row>
    <row r="12" spans="1:2">
      <c s="4" r="A12" t="s">
        <v>345</v>
      </c>
      <c s="6" r="B12" t="n">
        <v>0</v>
      </c>
    </row>
    <row r="13" spans="1:2">
      <c s="4" r="A13" t="s">
        <v>346</v>
      </c>
      <c s="6" r="B13" t="n">
        <v>0</v>
      </c>
    </row>
    <row r="14" spans="1:2">
      <c s="4" r="A14" t="s">
        <v>347</v>
      </c>
      <c s="8" r="B14" t="n">
        <v>7.26</v>
      </c>
    </row>
    <row r="15" spans="1:2">
      <c s="4" r="A15" t="s">
        <v>289</v>
      </c>
    </row>
    <row r="16" spans="1:2">
      <c s="3" r="A16" t="s">
        <v>336</v>
      </c>
    </row>
    <row r="17" spans="1:2">
      <c s="4" r="A17" t="s">
        <v>337</v>
      </c>
      <c s="6" r="B17" t="n">
        <v>388265</v>
      </c>
    </row>
    <row r="18" spans="1:2">
      <c s="4" r="A18" t="s">
        <v>338</v>
      </c>
      <c s="6" r="B18" t="n">
        <v>0</v>
      </c>
    </row>
    <row r="19" spans="1:2">
      <c s="4" r="A19" t="s">
        <v>339</v>
      </c>
      <c s="6" r="B19" t="n">
        <v>0</v>
      </c>
    </row>
    <row r="20" spans="1:2">
      <c s="4" r="A20" t="s">
        <v>340</v>
      </c>
      <c s="6" r="B20" t="n">
        <v>0</v>
      </c>
    </row>
    <row r="21" spans="1:2">
      <c s="4" r="A21" t="s">
        <v>341</v>
      </c>
      <c s="6" r="B21" t="n">
        <v>388265</v>
      </c>
    </row>
    <row r="22" spans="1:2">
      <c s="3" r="A22" t="s">
        <v>342</v>
      </c>
    </row>
    <row r="23" spans="1:2">
      <c s="4" r="A23" t="s">
        <v>343</v>
      </c>
      <c s="8" r="B23" t="n">
        <v>10.8</v>
      </c>
    </row>
    <row r="24" spans="1:2">
      <c s="4" r="A24" t="s">
        <v>344</v>
      </c>
      <c s="6" r="B24" t="n">
        <v>0</v>
      </c>
    </row>
    <row r="25" spans="1:2">
      <c s="4" r="A25" t="s">
        <v>345</v>
      </c>
      <c s="6" r="B25" t="n">
        <v>0</v>
      </c>
    </row>
    <row r="26" spans="1:2">
      <c s="4" r="A26" t="s">
        <v>346</v>
      </c>
      <c s="6" r="B26" t="n">
        <v>0</v>
      </c>
    </row>
    <row r="27" spans="1:2">
      <c s="4" r="A27" t="s">
        <v>347</v>
      </c>
      <c s="8" r="B27" t="n">
        <v>1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8</v>
      </c>
      <c s="2" r="B1" t="s">
        <v>1</v>
      </c>
    </row>
    <row r="2" spans="1:3">
      <c s="2" r="B2" t="s">
        <v>2</v>
      </c>
      <c s="2" r="C2" t="s">
        <v>59</v>
      </c>
    </row>
    <row r="3" spans="1:3">
      <c s="3" r="A3" t="s">
        <v>349</v>
      </c>
    </row>
    <row r="4" spans="1:3">
      <c s="4" r="A4" t="s">
        <v>73</v>
      </c>
      <c s="7" r="B4" t="n">
        <v>-414</v>
      </c>
      <c s="7" r="C4" t="n">
        <v>1375</v>
      </c>
    </row>
    <row r="5" spans="1:3">
      <c s="3" r="A5" t="s">
        <v>350</v>
      </c>
    </row>
    <row r="6" spans="1:3">
      <c s="4" r="A6" t="s">
        <v>75</v>
      </c>
      <c s="8" r="B6" t="n">
        <v>-0.02</v>
      </c>
      <c s="8" r="C6" t="n">
        <v>0.06</v>
      </c>
    </row>
    <row r="7" spans="1:3">
      <c s="3" r="A7" t="s">
        <v>351</v>
      </c>
    </row>
    <row r="8" spans="1:3">
      <c s="4" r="A8" t="s">
        <v>352</v>
      </c>
      <c s="6" r="B8" t="n">
        <v>24015</v>
      </c>
      <c s="6" r="C8" t="n">
        <v>24629</v>
      </c>
    </row>
    <row r="9" spans="1:3">
      <c s="4" r="A9" t="s">
        <v>353</v>
      </c>
      <c s="6" r="B9" t="n">
        <v>0</v>
      </c>
      <c s="6" r="C9" t="n">
        <v>0</v>
      </c>
    </row>
    <row r="10" spans="1:3">
      <c s="4" r="A10" t="s">
        <v>354</v>
      </c>
      <c s="6" r="B10" t="n">
        <v>24015</v>
      </c>
      <c s="6" r="C10" t="n">
        <v>246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5</v>
      </c>
      <c s="2" r="B1" t="s">
        <v>1</v>
      </c>
    </row>
    <row r="2" spans="1:4">
      <c s="2" r="B2" t="s">
        <v>2</v>
      </c>
      <c s="2" r="C2" t="s">
        <v>59</v>
      </c>
      <c s="2" r="D2" t="s">
        <v>23</v>
      </c>
    </row>
    <row r="3" spans="1:4">
      <c s="3" r="A3" t="s">
        <v>356</v>
      </c>
    </row>
    <row r="4" spans="1:4">
      <c s="4" r="A4" t="s">
        <v>357</v>
      </c>
      <c s="8" r="B4" t="n">
        <v>0.01</v>
      </c>
      <c s="8" r="D4" t="n">
        <v>0.01</v>
      </c>
    </row>
    <row r="5" spans="1:4">
      <c s="4" r="A5" t="s">
        <v>358</v>
      </c>
      <c s="6" r="B5" t="n">
        <v>1277583</v>
      </c>
      <c s="6" r="D5" t="n">
        <v>463413</v>
      </c>
    </row>
    <row r="6" spans="1:4">
      <c s="4" r="A6" t="s">
        <v>359</v>
      </c>
      <c s="6" r="B6" t="n">
        <v>136278</v>
      </c>
    </row>
    <row r="7" spans="1:4">
      <c s="4" r="A7" t="s">
        <v>54</v>
      </c>
      <c s="6" r="B7" t="n">
        <v>100000000</v>
      </c>
      <c s="6" r="D7" t="n">
        <v>100000000</v>
      </c>
    </row>
    <row r="8" spans="1:4">
      <c s="4" r="A8" t="s">
        <v>360</v>
      </c>
    </row>
    <row r="9" spans="1:4">
      <c s="3" r="A9" t="s">
        <v>356</v>
      </c>
    </row>
    <row r="10" spans="1:4">
      <c s="4" r="A10" t="s">
        <v>361</v>
      </c>
      <c s="6" r="B10" t="n">
        <v>963196</v>
      </c>
      <c s="6" r="C10" t="n">
        <v>963196</v>
      </c>
    </row>
    <row r="11" spans="1:4">
      <c s="4" r="A11" t="s">
        <v>296</v>
      </c>
    </row>
    <row r="12" spans="1:4">
      <c s="3" r="A12" t="s">
        <v>356</v>
      </c>
    </row>
    <row r="13" spans="1:4">
      <c s="4" r="A13" t="s">
        <v>361</v>
      </c>
      <c s="6" r="B13" t="n">
        <v>1277583</v>
      </c>
      <c s="6" r="C13" t="n">
        <v>507684</v>
      </c>
    </row>
    <row r="14" spans="1:4">
      <c s="4" r="A14" t="s">
        <v>80</v>
      </c>
    </row>
    <row r="15" spans="1:4">
      <c s="3" r="A15" t="s">
        <v>356</v>
      </c>
    </row>
    <row r="16" spans="1:4">
      <c s="4" r="A16" t="s">
        <v>362</v>
      </c>
      <c s="6" r="B16" t="n">
        <v>24403659</v>
      </c>
      <c s="6" r="D16" t="n">
        <v>24403659</v>
      </c>
    </row>
    <row r="17" spans="1:4">
      <c s="4" r="A17" t="s">
        <v>289</v>
      </c>
    </row>
    <row r="18" spans="1:4">
      <c s="3" r="A18" t="s">
        <v>356</v>
      </c>
    </row>
    <row r="19" spans="1:4">
      <c s="4" r="A19" t="s">
        <v>358</v>
      </c>
      <c s="6" r="B19" t="n">
        <v>388265</v>
      </c>
      <c s="6" r="D19" t="n">
        <v>3882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363</v>
      </c>
      <c s="2" r="B1" t="s">
        <v>1</v>
      </c>
    </row>
    <row r="2" spans="1:3">
      <c s="2" r="B2" t="s">
        <v>2</v>
      </c>
      <c s="2" r="C2" t="s">
        <v>59</v>
      </c>
    </row>
    <row r="3" spans="1:3">
      <c s="3" r="A3" t="s">
        <v>146</v>
      </c>
    </row>
    <row r="4" spans="1:3">
      <c s="4" r="A4" t="s">
        <v>364</v>
      </c>
      <c s="4" r="B4" t="s">
        <v>365</v>
      </c>
      <c s="4" r="C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22455</v>
      </c>
      <c s="7" r="C4" t="n">
        <v>22306</v>
      </c>
    </row>
    <row r="5" spans="1:3">
      <c s="3" r="A5" t="s">
        <v>62</v>
      </c>
    </row>
    <row r="6" spans="1:3">
      <c s="4" r="A6" t="s">
        <v>63</v>
      </c>
      <c s="6" r="B6" t="n">
        <v>12567</v>
      </c>
      <c s="6" r="C6" t="n">
        <v>13106</v>
      </c>
    </row>
    <row r="7" spans="1:3">
      <c s="4" r="A7" t="s">
        <v>64</v>
      </c>
      <c s="6" r="B7" t="n">
        <v>3621</v>
      </c>
      <c s="6" r="C7" t="n">
        <v>3827</v>
      </c>
    </row>
    <row r="8" spans="1:3">
      <c s="4" r="A8" t="s">
        <v>65</v>
      </c>
      <c s="6" r="B8" t="n">
        <v>5825</v>
      </c>
      <c s="6" r="C8" t="n">
        <v>4289</v>
      </c>
    </row>
    <row r="9" spans="1:3">
      <c s="4" r="A9" t="s">
        <v>66</v>
      </c>
      <c s="6" r="B9" t="n">
        <v>0</v>
      </c>
      <c s="6" r="C9" t="n">
        <v>-841</v>
      </c>
    </row>
    <row r="10" spans="1:3">
      <c s="4" r="A10" t="s">
        <v>67</v>
      </c>
      <c s="6" r="B10" t="n">
        <v>-125</v>
      </c>
      <c s="6" r="C10" t="n">
        <v>393</v>
      </c>
    </row>
    <row r="11" spans="1:3">
      <c s="4" r="A11" t="s">
        <v>68</v>
      </c>
      <c s="6" r="B11" t="n">
        <v>21888</v>
      </c>
      <c s="6" r="C11" t="n">
        <v>20774</v>
      </c>
    </row>
    <row r="12" spans="1:3">
      <c s="4" r="A12" t="s">
        <v>69</v>
      </c>
      <c s="6" r="B12" t="n">
        <v>567</v>
      </c>
      <c s="6" r="C12" t="n">
        <v>1532</v>
      </c>
    </row>
    <row r="13" spans="1:3">
      <c s="4" r="A13" t="s">
        <v>70</v>
      </c>
      <c s="6" r="B13" t="n">
        <v>-977</v>
      </c>
      <c s="6" r="C13" t="n">
        <v>-312</v>
      </c>
    </row>
    <row r="14" spans="1:3">
      <c s="4" r="A14" t="s">
        <v>71</v>
      </c>
      <c s="6" r="B14" t="n">
        <v>-410</v>
      </c>
      <c s="6" r="C14" t="n">
        <v>1220</v>
      </c>
    </row>
    <row r="15" spans="1:3">
      <c s="4" r="A15" t="s">
        <v>72</v>
      </c>
      <c s="6" r="B15" t="n">
        <v>4</v>
      </c>
      <c s="6" r="C15" t="n">
        <v>-155</v>
      </c>
    </row>
    <row r="16" spans="1:3">
      <c s="4" r="A16" t="s">
        <v>73</v>
      </c>
      <c s="7" r="B16" t="n">
        <v>-414</v>
      </c>
      <c s="7" r="C16" t="n">
        <v>1375</v>
      </c>
    </row>
    <row r="17" spans="1:3">
      <c s="3" r="A17" t="s">
        <v>74</v>
      </c>
    </row>
    <row r="18" spans="1:3">
      <c s="4" r="A18" t="s">
        <v>75</v>
      </c>
      <c s="8" r="B18" t="n">
        <v>-0.02</v>
      </c>
      <c s="8" r="C18" t="n">
        <v>0.06</v>
      </c>
    </row>
    <row r="19" spans="1:3">
      <c s="3" r="A19" t="s">
        <v>76</v>
      </c>
    </row>
    <row r="20" spans="1:3">
      <c s="4" r="A20" t="s">
        <v>77</v>
      </c>
      <c s="6" r="B20" t="n">
        <v>24015</v>
      </c>
      <c s="6" r="C20" t="n">
        <v>24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67</v>
      </c>
      <c s="2" r="B1" t="s">
        <v>1</v>
      </c>
    </row>
    <row r="2" spans="1:3">
      <c s="2" r="B2" t="s">
        <v>2</v>
      </c>
      <c s="2" r="C2" t="s">
        <v>23</v>
      </c>
    </row>
    <row r="3" spans="1:3">
      <c s="3" r="A3" t="s">
        <v>149</v>
      </c>
    </row>
    <row r="4" spans="1:3">
      <c s="4" r="A4" t="s">
        <v>368</v>
      </c>
      <c s="7" r="B4" t="n">
        <v>27200000</v>
      </c>
    </row>
    <row r="5" spans="1:3">
      <c s="4" r="A5" t="s">
        <v>369</v>
      </c>
      <c s="6" r="B5" t="n">
        <v>10900000</v>
      </c>
    </row>
    <row r="6" spans="1:3">
      <c s="4" r="A6" t="s">
        <v>370</v>
      </c>
      <c s="6" r="B6" t="n">
        <v>9200000</v>
      </c>
    </row>
    <row r="7" spans="1:3">
      <c s="4" r="A7" t="s">
        <v>371</v>
      </c>
      <c s="6" r="B7" t="n">
        <v>7100000</v>
      </c>
    </row>
    <row r="8" spans="1:3">
      <c s="6" r="A8" t="n">
        <v>2016</v>
      </c>
      <c s="6" r="B8" t="n">
        <v>409000</v>
      </c>
    </row>
    <row r="9" spans="1:3">
      <c s="6" r="A9" t="n">
        <v>2017</v>
      </c>
      <c s="6" r="B9" t="n">
        <v>319000</v>
      </c>
    </row>
    <row r="10" spans="1:3">
      <c s="6" r="A10" t="n">
        <v>2018</v>
      </c>
      <c s="6" r="B10" t="n">
        <v>125000</v>
      </c>
    </row>
    <row r="11" spans="1:3">
      <c s="6" r="A11" t="n">
        <v>2019</v>
      </c>
      <c s="6" r="B11" t="n">
        <v>58000</v>
      </c>
    </row>
    <row r="12" spans="1:3">
      <c s="6" r="A12" t="n">
        <v>2020</v>
      </c>
      <c s="6" r="B12" t="n">
        <v>0</v>
      </c>
    </row>
    <row r="13" spans="1:3">
      <c s="4" r="A13" t="s">
        <v>372</v>
      </c>
      <c s="6" r="B13" t="n">
        <v>0</v>
      </c>
    </row>
    <row r="14" spans="1:3">
      <c s="4" r="A14" t="s">
        <v>373</v>
      </c>
      <c s="6" r="B14" t="n">
        <v>911000</v>
      </c>
    </row>
    <row r="15" spans="1:3">
      <c s="3" r="A15" t="s">
        <v>374</v>
      </c>
    </row>
    <row r="16" spans="1:3">
      <c s="4" r="A16" t="s">
        <v>30</v>
      </c>
      <c s="6" r="B16" t="n">
        <v>281202000</v>
      </c>
      <c s="7" r="C16" t="n">
        <v>283378000</v>
      </c>
    </row>
    <row r="17" spans="1:3">
      <c s="4" r="A17" t="s">
        <v>375</v>
      </c>
    </row>
    <row r="18" spans="1:3">
      <c s="3" r="A18" t="s">
        <v>374</v>
      </c>
    </row>
    <row r="19" spans="1:3">
      <c s="4" r="A19" t="s">
        <v>30</v>
      </c>
      <c s="6" r="B19" t="n">
        <v>900000</v>
      </c>
      <c s="7" r="C19" t="n">
        <v>0</v>
      </c>
    </row>
    <row r="20" spans="1:3">
      <c s="4" r="A20" t="s">
        <v>376</v>
      </c>
      <c s="7" r="B20"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2"/>
  </cols>
  <sheetData>
    <row r="1" spans="1:5">
      <c s="1" r="A1" t="s">
        <v>377</v>
      </c>
      <c s="2" r="B1" t="s">
        <v>1</v>
      </c>
    </row>
    <row r="2" spans="1:5">
      <c s="2" r="B2" t="s">
        <v>378</v>
      </c>
      <c s="2" r="C2" t="s">
        <v>379</v>
      </c>
      <c s="2" r="D2" t="s">
        <v>380</v>
      </c>
      <c s="2" r="E2" t="s">
        <v>381</v>
      </c>
    </row>
    <row r="3" spans="1:5">
      <c s="4" r="A3" t="s">
        <v>382</v>
      </c>
    </row>
    <row r="4" spans="1:5">
      <c s="3" r="A4" t="s">
        <v>383</v>
      </c>
    </row>
    <row r="5" spans="1:5">
      <c s="4" r="A5" t="s">
        <v>384</v>
      </c>
      <c s="6" r="B5" t="n">
        <v>1</v>
      </c>
      <c s="6" r="E5" t="n">
        <v>1</v>
      </c>
    </row>
    <row r="6" spans="1:5">
      <c s="4" r="A6" t="s">
        <v>385</v>
      </c>
      <c s="4" r="B6" t="s">
        <v>386</v>
      </c>
    </row>
    <row r="7" spans="1:5">
      <c s="4" r="A7" t="s">
        <v>387</v>
      </c>
      <c s="7" r="C7" t="n">
        <v>400000</v>
      </c>
    </row>
    <row r="8" spans="1:5">
      <c s="4" r="A8" t="s">
        <v>388</v>
      </c>
      <c s="7" r="B8" t="n">
        <v>0</v>
      </c>
      <c s="7" r="D8" t="n">
        <v>0</v>
      </c>
    </row>
    <row r="9" spans="1:5">
      <c s="4" r="A9" t="s">
        <v>389</v>
      </c>
    </row>
    <row r="10" spans="1:5">
      <c s="3" r="A10" t="s">
        <v>383</v>
      </c>
    </row>
    <row r="11" spans="1:5">
      <c s="4" r="A11" t="s">
        <v>384</v>
      </c>
      <c s="6" r="B11" t="n">
        <v>1</v>
      </c>
    </row>
    <row r="12" spans="1:5">
      <c s="4" r="A12" t="s">
        <v>387</v>
      </c>
      <c s="7" r="B12" t="n">
        <v>1300000</v>
      </c>
      <c s="6" r="C12" t="n">
        <v>400000</v>
      </c>
    </row>
    <row r="13" spans="1:5">
      <c s="4" r="A13" t="s">
        <v>388</v>
      </c>
      <c s="6" r="B13" t="n">
        <v>600000</v>
      </c>
      <c s="6" r="D13" t="n">
        <v>100000</v>
      </c>
    </row>
    <row r="14" spans="1:5">
      <c s="4" r="A14" t="s">
        <v>390</v>
      </c>
    </row>
    <row r="15" spans="1:5">
      <c s="3" r="A15" t="s">
        <v>383</v>
      </c>
    </row>
    <row r="16" spans="1:5">
      <c s="4" r="A16" t="s">
        <v>387</v>
      </c>
      <c s="6" r="B16" t="n">
        <v>5400</v>
      </c>
      <c s="7" r="C16" t="n">
        <v>0</v>
      </c>
    </row>
    <row r="17" spans="1:5">
      <c s="4" r="A17" t="s">
        <v>388</v>
      </c>
      <c s="7" r="B17" t="n">
        <v>4000</v>
      </c>
      <c s="7" r="D17"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r="1" spans="1:6">
      <c s="1" r="A1" t="s">
        <v>78</v>
      </c>
      <c s="2" r="B1" t="s">
        <v>79</v>
      </c>
      <c s="2" r="C1" t="s">
        <v>80</v>
      </c>
      <c s="2" r="D1" t="s">
        <v>81</v>
      </c>
      <c s="2" r="E1" t="s">
        <v>82</v>
      </c>
      <c s="2" r="F1" t="s">
        <v>83</v>
      </c>
    </row>
    <row r="2" spans="1:6">
      <c s="4" r="A2" t="s">
        <v>84</v>
      </c>
      <c s="6" r="C2" t="n">
        <v>24403659</v>
      </c>
    </row>
    <row r="3" spans="1:6">
      <c s="4" r="A3" t="s">
        <v>85</v>
      </c>
      <c s="7" r="B3" t="n">
        <v>232737</v>
      </c>
      <c s="7" r="C3" t="n">
        <v>244</v>
      </c>
      <c s="7" r="D3" t="n">
        <v>276948</v>
      </c>
      <c s="7" r="E3" t="n">
        <v>-43169</v>
      </c>
      <c s="7" r="F3" t="n">
        <v>-1286</v>
      </c>
    </row>
    <row r="4" spans="1:6">
      <c s="3" r="A4" t="s">
        <v>86</v>
      </c>
    </row>
    <row r="5" spans="1:6">
      <c s="4" r="A5" t="s">
        <v>87</v>
      </c>
      <c s="6" r="B5" t="n">
        <v>1155</v>
      </c>
      <c s="6" r="D5" t="n">
        <v>1155</v>
      </c>
    </row>
    <row r="6" spans="1:6">
      <c s="4" r="A6" t="s">
        <v>88</v>
      </c>
      <c s="6" r="B6" t="n">
        <v>-414</v>
      </c>
      <c s="6" r="E6" t="n">
        <v>-414</v>
      </c>
    </row>
    <row r="7" spans="1:6">
      <c s="4" r="A7" t="s">
        <v>89</v>
      </c>
      <c s="6" r="C7" t="n">
        <v>24403659</v>
      </c>
    </row>
    <row r="8" spans="1:6">
      <c s="4" r="A8" t="s">
        <v>90</v>
      </c>
      <c s="7" r="B8" t="n">
        <v>233478</v>
      </c>
      <c s="7" r="C8" t="n">
        <v>244</v>
      </c>
      <c s="7" r="D8" t="n">
        <v>278103</v>
      </c>
      <c s="7" r="E8" t="n">
        <v>-43583</v>
      </c>
      <c s="7" r="F8" t="n">
        <v>-1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59</v>
      </c>
    </row>
    <row r="3" spans="1:3">
      <c s="3" r="A3" t="s">
        <v>92</v>
      </c>
    </row>
    <row r="4" spans="1:3">
      <c s="4" r="A4" t="s">
        <v>73</v>
      </c>
      <c s="7" r="B4" t="n">
        <v>-414000</v>
      </c>
      <c s="7" r="C4" t="n">
        <v>1375000</v>
      </c>
    </row>
    <row r="5" spans="1:3">
      <c s="3" r="A5" t="s">
        <v>93</v>
      </c>
    </row>
    <row r="6" spans="1:3">
      <c s="4" r="A6" t="s">
        <v>65</v>
      </c>
      <c s="6" r="B6" t="n">
        <v>5825000</v>
      </c>
      <c s="6" r="C6" t="n">
        <v>4289000</v>
      </c>
    </row>
    <row r="7" spans="1:3">
      <c s="4" r="A7" t="s">
        <v>66</v>
      </c>
      <c s="6" r="B7" t="n">
        <v>0</v>
      </c>
      <c s="6" r="C7" t="n">
        <v>-841000</v>
      </c>
    </row>
    <row r="8" spans="1:3">
      <c s="4" r="A8" t="s">
        <v>87</v>
      </c>
      <c s="6" r="B8" t="n">
        <v>1155000</v>
      </c>
      <c s="6" r="C8" t="n">
        <v>933000</v>
      </c>
    </row>
    <row r="9" spans="1:3">
      <c s="4" r="A9" t="s">
        <v>67</v>
      </c>
      <c s="6" r="B9" t="n">
        <v>-125000</v>
      </c>
      <c s="6" r="C9" t="n">
        <v>393000</v>
      </c>
    </row>
    <row r="10" spans="1:3">
      <c s="4" r="A10" t="s">
        <v>40</v>
      </c>
      <c s="6" r="B10" t="n">
        <v>4000</v>
      </c>
      <c s="6" r="C10" t="n">
        <v>0</v>
      </c>
    </row>
    <row r="11" spans="1:3">
      <c s="4" r="A11" t="s">
        <v>94</v>
      </c>
      <c s="6" r="B11" t="n">
        <v>152000</v>
      </c>
      <c s="6" r="C11" t="n">
        <v>153000</v>
      </c>
    </row>
    <row r="12" spans="1:3">
      <c s="4" r="A12" t="s">
        <v>95</v>
      </c>
      <c s="6" r="B12" t="n">
        <v>0</v>
      </c>
      <c s="6" r="C12" t="n">
        <v>73000</v>
      </c>
    </row>
    <row r="13" spans="1:3">
      <c s="3" r="A13" t="s">
        <v>96</v>
      </c>
    </row>
    <row r="14" spans="1:3">
      <c s="4" r="A14" t="s">
        <v>97</v>
      </c>
      <c s="6" r="B14" t="n">
        <v>3807000</v>
      </c>
      <c s="6" r="C14" t="n">
        <v>1055000</v>
      </c>
    </row>
    <row r="15" spans="1:3">
      <c s="4" r="A15" t="s">
        <v>27</v>
      </c>
      <c s="6" r="B15" t="n">
        <v>-47000</v>
      </c>
      <c s="6" r="C15" t="n">
        <v>-67000</v>
      </c>
    </row>
    <row r="16" spans="1:3">
      <c s="4" r="A16" t="s">
        <v>28</v>
      </c>
      <c s="6" r="B16" t="n">
        <v>-110000</v>
      </c>
      <c s="6" r="C16" t="n">
        <v>-811000</v>
      </c>
    </row>
    <row r="17" spans="1:3">
      <c s="4" r="A17" t="s">
        <v>98</v>
      </c>
      <c s="6" r="B17" t="n">
        <v>-3026000</v>
      </c>
      <c s="6" r="C17" t="n">
        <v>-1080000</v>
      </c>
    </row>
    <row r="18" spans="1:3">
      <c s="4" r="A18" t="s">
        <v>99</v>
      </c>
      <c s="6" r="B18" t="n">
        <v>0</v>
      </c>
      <c s="6" r="C18" t="n">
        <v>-155000</v>
      </c>
    </row>
    <row r="19" spans="1:3">
      <c s="4" r="A19" t="s">
        <v>100</v>
      </c>
      <c s="6" r="B19" t="n">
        <v>7221000</v>
      </c>
      <c s="6" r="C19" t="n">
        <v>5317000</v>
      </c>
    </row>
    <row r="20" spans="1:3">
      <c s="3" r="A20" t="s">
        <v>101</v>
      </c>
    </row>
    <row r="21" spans="1:3">
      <c s="4" r="A21" t="s">
        <v>102</v>
      </c>
      <c s="6" r="B21" t="n">
        <v>-5677000</v>
      </c>
      <c s="6" r="C21" t="n">
        <v>-21283000</v>
      </c>
    </row>
    <row r="22" spans="1:3">
      <c s="4" r="A22" t="s">
        <v>103</v>
      </c>
      <c s="6" r="B22" t="n">
        <v>0</v>
      </c>
      <c s="6" r="C22" t="n">
        <v>2899000</v>
      </c>
    </row>
    <row r="23" spans="1:3">
      <c s="4" r="A23" t="s">
        <v>104</v>
      </c>
      <c s="6" r="B23" t="n">
        <v>648000</v>
      </c>
      <c s="6" r="C23" t="n">
        <v>93000</v>
      </c>
    </row>
    <row r="24" spans="1:3">
      <c s="4" r="A24" t="s">
        <v>105</v>
      </c>
      <c s="6" r="B24" t="n">
        <v>-5029000</v>
      </c>
      <c s="6" r="C24" t="n">
        <v>-18291000</v>
      </c>
    </row>
    <row r="25" spans="1:3">
      <c s="3" r="A25" t="s">
        <v>106</v>
      </c>
    </row>
    <row r="26" spans="1:3">
      <c s="4" r="A26" t="s">
        <v>107</v>
      </c>
      <c s="6" r="B26" t="n">
        <v>26949000</v>
      </c>
      <c s="6" r="C26" t="n">
        <v>39760000</v>
      </c>
    </row>
    <row r="27" spans="1:3">
      <c s="4" r="A27" t="s">
        <v>108</v>
      </c>
      <c s="6" r="B27" t="n">
        <v>-26937000</v>
      </c>
      <c s="6" r="C27" t="n">
        <v>-26339000</v>
      </c>
    </row>
    <row r="28" spans="1:3">
      <c s="4" r="A28" t="s">
        <v>109</v>
      </c>
      <c s="6" r="B28" t="n">
        <v>0</v>
      </c>
      <c s="6" r="C28" t="n">
        <v>-161000</v>
      </c>
    </row>
    <row r="29" spans="1:3">
      <c s="4" r="A29" t="s">
        <v>110</v>
      </c>
      <c s="6" r="B29" t="n">
        <v>-138000</v>
      </c>
      <c s="6" r="C29" t="n">
        <v>0</v>
      </c>
    </row>
    <row r="30" spans="1:3">
      <c s="4" r="A30" t="s">
        <v>111</v>
      </c>
      <c s="6" r="B30" t="n">
        <v>-126000</v>
      </c>
      <c s="6" r="C30" t="n">
        <v>13260000</v>
      </c>
    </row>
    <row r="31" spans="1:3">
      <c s="4" r="A31" t="s">
        <v>112</v>
      </c>
      <c s="6" r="B31" t="n">
        <v>2066000</v>
      </c>
      <c s="6" r="C31" t="n">
        <v>286000</v>
      </c>
    </row>
    <row r="32" spans="1:3">
      <c s="4" r="A32" t="s">
        <v>113</v>
      </c>
      <c s="6" r="B32" t="n">
        <v>5344000</v>
      </c>
      <c s="6" r="C32" t="n">
        <v>10757000</v>
      </c>
    </row>
    <row r="33" spans="1:3">
      <c s="4" r="A33" t="s">
        <v>114</v>
      </c>
      <c s="6" r="B33" t="n">
        <v>7410000</v>
      </c>
      <c s="6" r="C33" t="n">
        <v>11043000</v>
      </c>
    </row>
    <row r="34" spans="1:3">
      <c s="3" r="A34" t="s">
        <v>115</v>
      </c>
    </row>
    <row r="35" spans="1:3">
      <c s="4" r="A35" t="s">
        <v>116</v>
      </c>
      <c s="6" r="B35" t="n">
        <v>944000</v>
      </c>
      <c s="6" r="C35" t="n">
        <v>603000</v>
      </c>
    </row>
    <row r="36" spans="1:3">
      <c s="3" r="A36" t="s">
        <v>117</v>
      </c>
    </row>
    <row r="37" spans="1:3">
      <c s="4" r="A37" t="s">
        <v>118</v>
      </c>
      <c s="6" r="B37" t="n">
        <v>0</v>
      </c>
      <c s="6" r="C37" t="n">
        <v>221000</v>
      </c>
    </row>
    <row r="38" spans="1:3">
      <c s="4" r="A38" t="s">
        <v>119</v>
      </c>
      <c s="6" r="B38" t="n">
        <v>-2552000</v>
      </c>
      <c s="6" r="C38" t="n">
        <v>7333000</v>
      </c>
    </row>
    <row r="39" spans="1:3">
      <c s="4" r="A39" t="s">
        <v>120</v>
      </c>
      <c s="7" r="B39" t="n">
        <v>929000</v>
      </c>
      <c s="7" r="C3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Stockholders_ Equ</vt:lpstr>
      <vt:lpstr>Statements of Cash Flows</vt:lpstr>
      <vt:lpstr>Nature of Operations</vt:lpstr>
      <vt:lpstr>Interim Financial Information</vt:lpstr>
      <vt:lpstr>Financial Instruments and Fair </vt:lpstr>
      <vt:lpstr>Inventory</vt:lpstr>
      <vt:lpstr>Accrued Liabilities</vt:lpstr>
      <vt:lpstr>Long-term Debt</vt:lpstr>
      <vt:lpstr>Stock-Based Compensation</vt:lpstr>
      <vt:lpstr>Stockholders_ Equity and Earnin</vt:lpstr>
      <vt:lpstr>Income Taxes</vt:lpstr>
      <vt:lpstr>Commitments and Contingencies</vt:lpstr>
      <vt:lpstr>Related Parties</vt:lpstr>
      <vt:lpstr>Interim Financial Information (</vt:lpstr>
      <vt:lpstr>Inventory (Tables)</vt:lpstr>
      <vt:lpstr>Accrued Liabilities (Tables)</vt:lpstr>
      <vt:lpstr>Long-term Debt (Tables)</vt:lpstr>
      <vt:lpstr>Stock-Based Compensation (Table</vt:lpstr>
      <vt:lpstr>Stockholders_ Equity and Earn23</vt:lpstr>
      <vt:lpstr>Commitments and Contingencies (</vt:lpstr>
      <vt:lpstr>Nature of Operations (Details)</vt:lpstr>
      <vt:lpstr>Interim Financial Information26</vt:lpstr>
      <vt:lpstr>Financial Instruments and Fai27</vt:lpstr>
      <vt:lpstr>Inventory (Details)</vt:lpstr>
      <vt:lpstr>Accrued Liabilities (Details)</vt:lpstr>
      <vt:lpstr>Long-term Debt (Narrative) (Det</vt:lpstr>
      <vt:lpstr>Long-term Debt (Schedule of Lon</vt:lpstr>
      <vt:lpstr>Stock-Based Compensation (Narra</vt:lpstr>
      <vt:lpstr>Stock-Based Compensation (Compe</vt:lpstr>
      <vt:lpstr>Stock-Based Compensation (Stock</vt:lpstr>
      <vt:lpstr>Stock-Based Compensation (Unves</vt:lpstr>
      <vt:lpstr>Stock-Based Compensation (Restr</vt:lpstr>
      <vt:lpstr>Stockholders_ Equity and Earn37</vt:lpstr>
      <vt:lpstr>Stockholders_ Equity and Earn38</vt:lpstr>
      <vt:lpstr>Income Taxes (Details)</vt:lpstr>
      <vt:lpstr>Commitments and Contingencies40</vt:lpstr>
      <vt:lpstr>Related Partie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1:13Z</dcterms:created>
  <dcterms:modified xmlns:dcterms="http://purl.org/dc/terms/" xmlns:xsi="http://www.w3.org/2001/XMLSchema-instance" xsi:type="dcterms:W3CDTF">2016-04-28T16:11:13Z</dcterms:modified>
  <dc:title xmlns:dc="http://purl.org/dc/elements/1.1/">Untitled</dc:title>
  <dc:description xmlns:dc="http://purl.org/dc/elements/1.1/"/>
  <dc:subject xmlns:dc="http://purl.org/dc/elements/1.1/"/>
  <cp:keywords/>
  <cp:category/>
</cp:coreProperties>
</file>